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Goodwill and Purchased Intangib" sheetId="12" state="visible" r:id="rId12"/>
    <sheet xmlns:r="http://schemas.openxmlformats.org/officeDocument/2006/relationships" name="Convertible Note Receivable" sheetId="13" state="visible" r:id="rId13"/>
    <sheet xmlns:r="http://schemas.openxmlformats.org/officeDocument/2006/relationships" name="Balance Sheet Details"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Share-Based Compensation and Em"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Reporting and Geographi" sheetId="21" state="visible" r:id="rId21"/>
    <sheet xmlns:r="http://schemas.openxmlformats.org/officeDocument/2006/relationships" name="Earnings Per Share" sheetId="22" state="visible" r:id="rId22"/>
    <sheet xmlns:r="http://schemas.openxmlformats.org/officeDocument/2006/relationships" name="Share Repurchase Authorization" sheetId="23" state="visible" r:id="rId23"/>
    <sheet xmlns:r="http://schemas.openxmlformats.org/officeDocument/2006/relationships" name="Quarterly Consolidated Financia" sheetId="24" state="visible" r:id="rId24"/>
    <sheet xmlns:r="http://schemas.openxmlformats.org/officeDocument/2006/relationships" name="Schedule of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 (Tabl" sheetId="28" state="visible" r:id="rId28"/>
    <sheet xmlns:r="http://schemas.openxmlformats.org/officeDocument/2006/relationships" name="Marketable Securities - (Tables" sheetId="29" state="visible" r:id="rId29"/>
    <sheet xmlns:r="http://schemas.openxmlformats.org/officeDocument/2006/relationships" name="Goodwill and Purchased Intang_2" sheetId="30" state="visible" r:id="rId30"/>
    <sheet xmlns:r="http://schemas.openxmlformats.org/officeDocument/2006/relationships" name="Balance Sheet Details (Tables)" sheetId="31" state="visible" r:id="rId31"/>
    <sheet xmlns:r="http://schemas.openxmlformats.org/officeDocument/2006/relationships" name="Debt Obligations - (Tables)" sheetId="32" state="visible" r:id="rId32"/>
    <sheet xmlns:r="http://schemas.openxmlformats.org/officeDocument/2006/relationships" name="Commitments and Contingencies (" sheetId="33" state="visible" r:id="rId33"/>
    <sheet xmlns:r="http://schemas.openxmlformats.org/officeDocument/2006/relationships" name="Share-Based Compensation and _2" sheetId="34" state="visible" r:id="rId34"/>
    <sheet xmlns:r="http://schemas.openxmlformats.org/officeDocument/2006/relationships" name="Other Expense (Income), Net (Ta"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egment Reporting and Geograp_2" sheetId="38" state="visible" r:id="rId38"/>
    <sheet xmlns:r="http://schemas.openxmlformats.org/officeDocument/2006/relationships" name="Earnings Per Share - (Tables)" sheetId="39" state="visible" r:id="rId39"/>
    <sheet xmlns:r="http://schemas.openxmlformats.org/officeDocument/2006/relationships" name="Share Repurchase Authorization " sheetId="40" state="visible" r:id="rId40"/>
    <sheet xmlns:r="http://schemas.openxmlformats.org/officeDocument/2006/relationships" name="Quarterly Consolidated Financ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Recon" sheetId="49" state="visible" r:id="rId49"/>
    <sheet xmlns:r="http://schemas.openxmlformats.org/officeDocument/2006/relationships" name="Marketable Securities - Schedul" sheetId="50" state="visible" r:id="rId50"/>
    <sheet xmlns:r="http://schemas.openxmlformats.org/officeDocument/2006/relationships" name="Marketable Securities - Sched_2" sheetId="51" state="visible" r:id="rId51"/>
    <sheet xmlns:r="http://schemas.openxmlformats.org/officeDocument/2006/relationships" name="Marketable Securities - Summary" sheetId="52" state="visible" r:id="rId52"/>
    <sheet xmlns:r="http://schemas.openxmlformats.org/officeDocument/2006/relationships" name="Goodwill and Purchased Intang_3" sheetId="53" state="visible" r:id="rId53"/>
    <sheet xmlns:r="http://schemas.openxmlformats.org/officeDocument/2006/relationships" name="Goodwill and Purchased Intang_4" sheetId="54" state="visible" r:id="rId54"/>
    <sheet xmlns:r="http://schemas.openxmlformats.org/officeDocument/2006/relationships" name="Convertible Note Receivable - A" sheetId="55" state="visible" r:id="rId55"/>
    <sheet xmlns:r="http://schemas.openxmlformats.org/officeDocument/2006/relationships" name="Balance Sheet Details - Schedul" sheetId="56" state="visible" r:id="rId56"/>
    <sheet xmlns:r="http://schemas.openxmlformats.org/officeDocument/2006/relationships" name="Balance Sheet Details - Additio" sheetId="57" state="visible" r:id="rId57"/>
    <sheet xmlns:r="http://schemas.openxmlformats.org/officeDocument/2006/relationships" name="Balance Sheet Details - Sched_2" sheetId="58" state="visible" r:id="rId58"/>
    <sheet xmlns:r="http://schemas.openxmlformats.org/officeDocument/2006/relationships" name="Balance Sheet Details - Sched_3" sheetId="59" state="visible" r:id="rId59"/>
    <sheet xmlns:r="http://schemas.openxmlformats.org/officeDocument/2006/relationships" name="Balance Sheet Details - Sched_4" sheetId="60" state="visible" r:id="rId60"/>
    <sheet xmlns:r="http://schemas.openxmlformats.org/officeDocument/2006/relationships" name="Balance Sheet Details - Sched_5" sheetId="61" state="visible" r:id="rId61"/>
    <sheet xmlns:r="http://schemas.openxmlformats.org/officeDocument/2006/relationships" name="Debt Obligations - Additional I" sheetId="62" state="visible" r:id="rId62"/>
    <sheet xmlns:r="http://schemas.openxmlformats.org/officeDocument/2006/relationships" name="Debt Obligations - Schedule of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hare-Based Compensation and _3" sheetId="66" state="visible" r:id="rId66"/>
    <sheet xmlns:r="http://schemas.openxmlformats.org/officeDocument/2006/relationships" name="Share-Based Compensation and _4" sheetId="67" state="visible" r:id="rId67"/>
    <sheet xmlns:r="http://schemas.openxmlformats.org/officeDocument/2006/relationships" name="Share-Based Compensation - Summ" sheetId="68" state="visible" r:id="rId68"/>
    <sheet xmlns:r="http://schemas.openxmlformats.org/officeDocument/2006/relationships" name="Share-Based Compensation and _5" sheetId="69" state="visible" r:id="rId69"/>
    <sheet xmlns:r="http://schemas.openxmlformats.org/officeDocument/2006/relationships" name="Share-Based Compensation and _6" sheetId="70" state="visible" r:id="rId70"/>
    <sheet xmlns:r="http://schemas.openxmlformats.org/officeDocument/2006/relationships" name="Other Expense (Income), Net - S" sheetId="71" state="visible" r:id="rId71"/>
    <sheet xmlns:r="http://schemas.openxmlformats.org/officeDocument/2006/relationships" name="Income Taxes - Schedule of Comp"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chedule of Effe" sheetId="75" state="visible" r:id="rId75"/>
    <sheet xmlns:r="http://schemas.openxmlformats.org/officeDocument/2006/relationships" name="Income Taxes - Schedule of Ef_2" sheetId="76" state="visible" r:id="rId76"/>
    <sheet xmlns:r="http://schemas.openxmlformats.org/officeDocument/2006/relationships" name="Income Taxes - Schedule of Defe" sheetId="77" state="visible" r:id="rId77"/>
    <sheet xmlns:r="http://schemas.openxmlformats.org/officeDocument/2006/relationships" name="Income Taxes - Schedule of Unre" sheetId="78" state="visible" r:id="rId78"/>
    <sheet xmlns:r="http://schemas.openxmlformats.org/officeDocument/2006/relationships" name="Accumulated Other Comprehensi_3" sheetId="79" state="visible" r:id="rId79"/>
    <sheet xmlns:r="http://schemas.openxmlformats.org/officeDocument/2006/relationships" name="Segment Reporting and Geograp_3" sheetId="80" state="visible" r:id="rId80"/>
    <sheet xmlns:r="http://schemas.openxmlformats.org/officeDocument/2006/relationships" name="Segment Reporting and Geograp_4" sheetId="81" state="visible" r:id="rId81"/>
    <sheet xmlns:r="http://schemas.openxmlformats.org/officeDocument/2006/relationships" name="Segment Reporting and Geograp_5" sheetId="82" state="visible" r:id="rId82"/>
    <sheet xmlns:r="http://schemas.openxmlformats.org/officeDocument/2006/relationships" name="Earnings Per Share - Additional" sheetId="83" state="visible" r:id="rId83"/>
    <sheet xmlns:r="http://schemas.openxmlformats.org/officeDocument/2006/relationships" name="Earnings Per Share - Schedule o" sheetId="84" state="visible" r:id="rId84"/>
    <sheet xmlns:r="http://schemas.openxmlformats.org/officeDocument/2006/relationships" name="Share Repurchase Authorizatio_2" sheetId="85" state="visible" r:id="rId85"/>
    <sheet xmlns:r="http://schemas.openxmlformats.org/officeDocument/2006/relationships" name="Share Repurchase Authorizatio_3" sheetId="86" state="visible" r:id="rId86"/>
    <sheet xmlns:r="http://schemas.openxmlformats.org/officeDocument/2006/relationships" name="Quarterly Consolidated Financ_3" sheetId="87" state="visible" r:id="rId87"/>
    <sheet xmlns:r="http://schemas.openxmlformats.org/officeDocument/2006/relationships" name="Valuation and Qualifying Accoun" sheetId="88" state="visible" r:id="rId88"/>
  </sheets>
  <definedNames/>
  <calcPr calcId="124519" fullCalcOnLoad="1"/>
</workbook>
</file>

<file path=xl/sharedStrings.xml><?xml version="1.0" encoding="utf-8"?>
<sst xmlns="http://schemas.openxmlformats.org/spreadsheetml/2006/main" uniqueCount="822">
  <si>
    <t>Document and Entity Information Document - USD ($)</t>
  </si>
  <si>
    <t>12 Months Ended</t>
  </si>
  <si>
    <t>Dec. 31, 2018</t>
  </si>
  <si>
    <t>Jan. 23, 2019</t>
  </si>
  <si>
    <t>Jun. 30, 2018</t>
  </si>
  <si>
    <t>Document And Entity Information [Abstract]</t>
  </si>
  <si>
    <t>Entity Registrant Name</t>
  </si>
  <si>
    <t>RUDOLPH TECHNOLOGIES INC</t>
  </si>
  <si>
    <t>Trading Symbol</t>
  </si>
  <si>
    <t>RTE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Marketable securities</t>
  </si>
  <si>
    <t>Accounts receivable, less allowance of $691 in 2018 and $460 in 2017</t>
  </si>
  <si>
    <t>Inventories</t>
  </si>
  <si>
    <t>Income taxes receivable</t>
  </si>
  <si>
    <t>Prepaid expenses and other current assets</t>
  </si>
  <si>
    <t>Total current assets</t>
  </si>
  <si>
    <t>Property, plant and equipment, net</t>
  </si>
  <si>
    <t>Goodwill</t>
  </si>
  <si>
    <t>Identifiable intangible assets, net</t>
  </si>
  <si>
    <t>Deferred income taxes</t>
  </si>
  <si>
    <t>Other assets</t>
  </si>
  <si>
    <t>Total assets</t>
  </si>
  <si>
    <t>Current liabilities:</t>
  </si>
  <si>
    <t>Accounts payable</t>
  </si>
  <si>
    <t>Accrued liabilities:</t>
  </si>
  <si>
    <t>Payroll and related expenses</t>
  </si>
  <si>
    <t>Royalties</t>
  </si>
  <si>
    <t>Warranty</t>
  </si>
  <si>
    <t>Deferred revenue</t>
  </si>
  <si>
    <t>Other current liabilities</t>
  </si>
  <si>
    <t>Total current liabilities</t>
  </si>
  <si>
    <t>Other non-current liabilities</t>
  </si>
  <si>
    <t>Total liabilities</t>
  </si>
  <si>
    <t>Commitments and contingencies (Note 9)</t>
  </si>
  <si>
    <t xml:space="preserve"> </t>
  </si>
  <si>
    <t>Stockholders’ equity:</t>
  </si>
  <si>
    <t>Preferred stock, $0.001 par value, 5,000 shares authorized, no shares issued and outstanding at December 31, 2018 and 2017</t>
  </si>
  <si>
    <t>Common stock, $0.001 par value, 100,000 shares authorized, 30,906 and 31,604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6</t>
  </si>
  <si>
    <t>Consolidated Statements Of Operations [Abstract]</t>
  </si>
  <si>
    <t>Revenue</t>
  </si>
  <si>
    <t>Cost of revenue</t>
  </si>
  <si>
    <t>Gross profit</t>
  </si>
  <si>
    <t>Operating expenses:</t>
  </si>
  <si>
    <t>Research and development</t>
  </si>
  <si>
    <t>Selling, general and administrative</t>
  </si>
  <si>
    <t>Amortization</t>
  </si>
  <si>
    <t>Patent litigation income</t>
  </si>
  <si>
    <t>Total operating expenses</t>
  </si>
  <si>
    <t>Operating income</t>
  </si>
  <si>
    <t>Interest (income) expense, net</t>
  </si>
  <si>
    <t>Other expense (income), net</t>
  </si>
  <si>
    <t>Income before provision for income taxes</t>
  </si>
  <si>
    <t>Provision for income taxes</t>
  </si>
  <si>
    <t>Net income</t>
  </si>
  <si>
    <t>Earnings per share:</t>
  </si>
  <si>
    <t>Basic</t>
  </si>
  <si>
    <t>Diluted</t>
  </si>
  <si>
    <t>Weighted average number of shares outstanding:</t>
  </si>
  <si>
    <t>CONSOLIDATED STATEMENTS OF COMPREHENSIVE INCOME - USD ($) $ in Thousands</t>
  </si>
  <si>
    <t>Consolidated Statement Of Comprehensive Income [Abstract]</t>
  </si>
  <si>
    <t>Other comprehensive income (loss):</t>
  </si>
  <si>
    <t>Change in net unrealized gains (losses) on investments, net of tax</t>
  </si>
  <si>
    <t>Change in currency translation adjustments</t>
  </si>
  <si>
    <t>Total comprehensive income</t>
  </si>
  <si>
    <t>CONSOLIDATED STATEMENTS OF STOCKHOLDERS' EQUITY - USD ($) $ in Thousands</t>
  </si>
  <si>
    <t>Total</t>
  </si>
  <si>
    <t>Common Stock [Member]</t>
  </si>
  <si>
    <t>Additional Paid-in Capital [Member]</t>
  </si>
  <si>
    <t>Accumulated Other Comprehensive Loss [Member]</t>
  </si>
  <si>
    <t>Retained Earnings [Mmember]</t>
  </si>
  <si>
    <t>Balance at Dec. 31, 2015</t>
  </si>
  <si>
    <t>Balance, Shares at Dec. 31, 2015</t>
  </si>
  <si>
    <t>Issuance of shares through share-based compensation plans, net</t>
  </si>
  <si>
    <t>Issuance of shares through share-based compensation plans, net, Shares</t>
  </si>
  <si>
    <t>Repurchase of common stock</t>
  </si>
  <si>
    <t>Repurchase of common stock, Shares</t>
  </si>
  <si>
    <t>Share-based compensation</t>
  </si>
  <si>
    <t>Tax benefit for share-based compensation plans</t>
  </si>
  <si>
    <t>Share-based compensation plan withholdings</t>
  </si>
  <si>
    <t>Redemption of stock warrants, shares</t>
  </si>
  <si>
    <t>Redemption of stock warrants</t>
  </si>
  <si>
    <t>Currency translation</t>
  </si>
  <si>
    <t>Unrealized gain (loss) on investments</t>
  </si>
  <si>
    <t>Balance at Dec. 31, 2016</t>
  </si>
  <si>
    <t>Balance, shares at Dec. 31, 2016</t>
  </si>
  <si>
    <t>Cumulative effect of a change in accountingfor share-based compensation</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to net cash and cash equivalents provided by operating activities:</t>
  </si>
  <si>
    <t>Depreciation</t>
  </si>
  <si>
    <t>Amortization of convertible note discount and issuance costs</t>
  </si>
  <si>
    <t>Amortization of intangibles</t>
  </si>
  <si>
    <t>Foreign currency exchange loss</t>
  </si>
  <si>
    <t>Gain on disposal of property, plant and equipment</t>
  </si>
  <si>
    <t>Change in fair value of contingent consideration</t>
  </si>
  <si>
    <t>Provision for doubtful accounts and inventory valuation</t>
  </si>
  <si>
    <t>Change in operating assets and liabilities:</t>
  </si>
  <si>
    <t>Accounts receivable</t>
  </si>
  <si>
    <t>Income taxes</t>
  </si>
  <si>
    <t>Prepaid expenses and other assets</t>
  </si>
  <si>
    <t>Other liabilities</t>
  </si>
  <si>
    <t>Net cash and cash equivalents provided by operating activities</t>
  </si>
  <si>
    <t>Cash flows from investing activities:</t>
  </si>
  <si>
    <t>Purchases of marketable securities</t>
  </si>
  <si>
    <t>Proceeds from sales of marketable securities</t>
  </si>
  <si>
    <t>Purchases of property, plant and equipment</t>
  </si>
  <si>
    <t>Cash advance on convertible note receivable</t>
  </si>
  <si>
    <t>Purchase of intangible assets</t>
  </si>
  <si>
    <t>Proceeds from sale of property, plant &amp; equipment</t>
  </si>
  <si>
    <t>Net cash and cash equivalents provided by (used in) investing activities</t>
  </si>
  <si>
    <t>Cash flows from financing activities:</t>
  </si>
  <si>
    <t>Payment of senior convertible debt</t>
  </si>
  <si>
    <t>Purchases of common stock</t>
  </si>
  <si>
    <t>Tax payments related to shares withheld for share-based compensation plans</t>
  </si>
  <si>
    <t>Payment of contingent consideration for acquired business</t>
  </si>
  <si>
    <t>Issuance of shares through share-based compensation plans</t>
  </si>
  <si>
    <t>Net cash and cash equivalents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 paid, net</t>
  </si>
  <si>
    <t>Interest paid</t>
  </si>
  <si>
    <t>Litigation settlement received</t>
  </si>
  <si>
    <t>Organization and Nature of Operations</t>
  </si>
  <si>
    <t>Organization And Nature Of Operations [Abstract]</t>
  </si>
  <si>
    <t>1.
Organization and Nature of Operations: Rudolph Technologies, Inc. is a worldwide leader in the design, development, manufacture and support of process control tools that perform macro-defect inspections and metrology, lithography systems, and process control analytical software used by semiconductor and advanced packaging device manufacturers. The Company has branch sales and service offices in South Korea, Taiwan and Singapore and wholly-owned sales and service subsidiaries in the United States, Europe, Japan and China. The Company operates in a single reportable segment and is a provider of process characterization equipment and software for wafer fabs and advanced packaging facilities.</t>
  </si>
  <si>
    <t>Summary of Significant Accounting Policies</t>
  </si>
  <si>
    <t>Summary Of Significant Accounting Policies [Abstract]</t>
  </si>
  <si>
    <t>2.
A. Consolidation: The consolidated financial statements reflect the accounts of the Company and its wholly-owned subsidiaries. All intercompany accounts and transactions have been eliminated. B.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comparative information has not been restated and continues to be reported under the accounting standards in effect for those periods. The Company did not record a cumulative impact due to the adoption of Topic 606. Revenue Recognition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 plus margin. Disaggregated Revenue The following table presents the Company’s revenue disaggregated by revenue source:
Year Ended December 31,
2018
2017
2016
Systems
$
205,073
$
191,411
$
165,601
Software licensing, support and maintenance
29,168
25,473
29,795
Parts
28,658
27,143
25,343
Services
10,885
11,071
12,041
Total revenue
$
273,784
$
255,098
$
232,780
The following table represents a disaggregation of revenue by timing of revenue:
Year Ended December 31,
2018
Point-in-time
$
257,124
Over-time
16,660
Total revenue
$
273,784
See Note 14 of the Notes to the Consolidated Financial Statements for additional discussion of the Company’s disaggregated revenue in detail. Systems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Payment for the majority of the Company’s systems have 80-90% of the invoice amount due within 30 days and the remaining amount due upon completion of installation, recalibration and qualification by the customer. The Company provides an assurance warranty on its systems for a period of twelve to fif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e.g., installation, training and extended warranties). The Company uses an observable price to determine the standalone selling price for separate performance obligations or a cost plus margin approach when one is not available. Software Licensing, Support and Maintenance Revenue Revenue from software licenses provides the customer with a right to use the software as it exists when made available to the customer. Revenue from software licenses are recognized upfront at the point in time when the software is made available to the customer. Revenue from licensing support and maintenance is recognized as the support and maintenance are provided, which is over the contract period. Payment for software licensing, support and maintenance is generally due in 30 days. Parts Revenue Revenue from parts is recognized when the Company transfers control of the product, which typically occurs when the Company ships the product from its facilities to the customer. Payment for parts is generally due in 30 days.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consulting and training is recognized as services are performed. Payment for services is generally due in 30 days. Contract Liabilities The Company records contract liabilities when the customer has been billed in advance of the Company completing its performance obligations. These amounts are recorded as deferred revenue in the Consolidated Balance Sheets. Changes in deferred revenue were as follows:
Year Ended December 31,
2018
Balance, beginning of the period
$
7,206
Deferral of revenue
19,326
Recognition of deferred revenue
(18,452
)
Balance, ending of the period
$
8,080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 as the payment terms are generally one year or less. The Company does not disclose the value of remaining performance obligations for contracts with an original expected length of one year or less and contracts for which the Company recognizes revenue in the amount to which it has the right to invoic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doubtful accounts, excess and obsolete inventory, fair value of assets acquired and liabilities assumed in a business combination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D. Cash and Cash Equivalents: Cash and cash equivalents include cash and highly liquid debt instruments with original maturities of three months or less when purchased. E. Marketable Securities: The Company determined that all of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 F. Allowance for Doubtful Accounts: The Company evaluates the collectability of accounts receivable based on a combination of factors. Where the Company is aware of circumstances that may impair a specific customer’s ability to meet its financial obligation, the Company records a specific allowance against amounts due, thereby reducing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 G. Inventories: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H. Property, Plant and Equipment: Property, plant and equipment are stated at cost. Depreciation of property, plant and equipment is computed using the straight-line method over the estimated useful lives of the assets, which are fifteen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 I.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 J. Goodwill and Intangible Assets: Intangible assets with finit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its reporting unit is less than its carrying amount, then performing the two-step impairment test is unnecessary. The Company has not elected this option to date. The Company estimates the fair value of its reporting unit using the market value of its common stock at October 31 multiplied by the number of outstanding common shares (market capitalization) and an implied control premium as if it were to be acquired by a single stockholder. The Company also obtains information on completed sales of similar companies in the related industry to estimate the implied control premium for the Company. If the results of the initial market capitalization test produce results that are below the reporting unit carrying value, the Company will also consider if the market capitalization is temporarily low and, if so, we may also perform a discounted cash flow test. The Company tested for goodwill impairment on October 31, 2018. No impairments were noted. For additional information on the Company’s goodwill and purchased intangible assets, see Note 5 of Notes to the Consolidated Financial Statements. K.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 L. Warranties: The Company generally provides a warranty on its products for a period of twelve to fifteen months against defects in material and workmanship. The Company provides for the estimated cost of product warranties at the time revenue is recognized. M. Income Taxes: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record tax expense impact for foreign withholding taxes and outside basis differences on the undistributed earnings of its foreign operations as it is the Company’s intention to permanently re-invest undistributed earnings. For additional information on the Company’s income taxes, see Note 12 of Notes to the Consolidated Financial Statements. N. Translation of Foreign Currencies: The Company has branch operations in Taiwan, Singapore and South Korea and wholly-owned subsidiaries in the United States, Europe, Japan and China. Its international subsidiaries and branches operate primarily through the use of local functional currencies. A substantial portion of the Company’s international systems sales are denominated in U.S. dollars with the exception of Japan. Consequently, we have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1,273 and $1,079 as of December 31, 2018 and 2017, respectively. O. Share-based Compensation: Share-based awards are measured based on the grant-date fair value of the award and recognized over the period from the service inception date through the date the employee is no longer required to provide service to earn the award. Effective upon the Company’s adoption of Accounting Standards Update (“ASU”) No. 2016-09, “Improvements to Employee Share-Based Payment Accounting” on January 1, 2017, forfeitures are accounted for as they occur. Prior to the adoption of ASU No. 2016-09, expected forfeitures were included in determining share-based compensation expense. For additional information on the Company’s share-based compensation plans, see Note 10 of Notes to the Consolidated Financial Statements. P. Research and Development Costs: Expenditures for research and development are expensed as incurred. Q . Fair Value of Financial Instruments: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3 of Notes to the Consolidated Financial Statements. R . Derivative Instruments and Hedging Activities: The Company, when it considers it to be appropriate, enters into forward contracts to hedge the economic exposures arising from foreign currency denominated transactions. At December 31, 2018 and 2017,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8 and 2017 were as follows:
December 31,
2018
2017
Notional amount
6,746
8,417
Fair value of asset (liability)
(32
)
45
During the year ended December 31, 2018, the Company recognized a loss of $81 on maturities of forward contracts. For the years ended December 31, 2017 and 2016, the Company recorded gains of $105 and $417 on maturities of forward contracts, respectively. The aggregate notional amounts of matured contracts were $8,465, $9,582 and $6,641 for 2018, 2017 and 2016, respectively. S . Contingencies and Litigation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9 of the Notes to the Consolidated Financial Statements, “Commitments and Contingencies” for a detailed description. T . Recent Accounting Pronouncements: Recently Adopted Effective January 1, 2018, the Company adopted ASU No. 2016-16, “Income Tax (Topic 740): Intra-Entity Transfers of Assets Other Than Inventory.” This ASU, which is part of the simplification initiative of the Financial Accounting Standards Board (“FASB”), is intended to reduce the complexity of U.S. GAAP and diversity in practice related to the tax consequences of certain types of intra-entity asset transfers, particularly those involving intellectual property. The adoption of ASU No. 2016-16 did not have any impact on the Company’s consolidated financial position, results of operations, and cash flows. Effective January 1, 2018, the Company adopted ASU No. 2016-15, “Statement of Cash Flows (Topic 230): Classification of Certain Cash Receipts and Cash Payments.” This ASU provides guidance on statement of cash flows presentation for eight specific cash flow issues where diversity in practice exists. The Company retrospectively adopted ASU No. 2018-15 resulting in a reclassification related to contingent consideration payments made after a business combination. The reclassification of $0.2 million from cash flows from financing activities to cash flows from operating activities is reflected in the Consolidated Statement of Cash Flows for the twelve month period ended December 31, 2017. Adoption of additional guidance under ASU No. 2016-15 did not have a material impact on the Company’s consolidated financial position, results of operations, and cash flows. Effective January 1, 2018, the Company adopted ASU No. 2014-09, “Revenue from Contracts with Customers (Topic 606),” which supersedes nearly all existing revenue recognition guidance. The core principle of this ASU is that revenue should be recognized to depict the transfer of promised goods or services to customers in an amount that reflects the consideration to which the entity expects to be entitled in exchange for those goods or services. Recently Issued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is not expected to have a material effect on the Company’s consolidated financial position, results of operations, and cash flows. In June 2018, the FASB issued ASU No. 2018-07, “Compensation – Stock Compensation (Topic 718): Improvements to Nonemployee Share-Based Payment Accounting.”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SU is effective for the fiscal years beginning after December 15, 2018, including interim periods within that fiscal year. The adoption of ASU No. 2018-07 is not expected to have a material effect on the Company’s consolidated financial position, results of operations, and cash flows. In February 2018, the FASB issued ASU No. 2018-02, “Income Statement – Reporting Comprehensive Income (Topic 220): Reclassification of Certain Tax Effects from Accumulated Other Comprehensive Income.” The new guidance allows companies to reclassify stranded tax effects resulting from the Tax Cuts and Jobs Act (the “Tax Act”) from accumulated other comprehensive income to retained earnings. The guidance also requires certain new disclosures regardless of a company’s election. The standard is effective for annual periods beginning after December 15, 2018 and for interim periods within those annual periods, with earlier adoption permitted. The adoption of ASU No. 2018-02 is not expected to have a material effect on the Company’s consolidated financial position, results of operations, and cash flows. In May 2017, the FASB issued ASU No. 2017-09, “Compensation - Stock Compensation (Topic 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adoption of ASU No. 2017-09 is not expected to have a material effect on the Company’s consolidated financial position, results of operations, and cash flows, if any.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for interim periods within those fiscal years. The Company is currently evaluating the effect the adoption of ASU No. 2017-04 will have on its consolidated financial position, results of operations, and cash flows, if any. In June 2016, the FASB issued ASU No. 2016-13, “Financial Instruments – Credit Losses (Topic 326),” which introduces new guidance for the accounting for credit losses on instruments within its scope. Given the breadth of that scope, this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f any. In February 2016, the FASB issued ASU No. 2016-02, “Leases (Topic 842).” ASU No. 2016-02 requires that lessees recognize virtually all of their leases on the balance sheet, by recording a right-of-use asset and lease liability. The provisions of this guidance are effective for annual periods beginning after December 31, 2018, and for interim periods therein. The Company expects to adopt ASU No. 2016-02 upon its effective date of January 1, 2019 using the modified retrospective method and the Company will also elect the package of practical expedients. The Company anticipates the impact of adoption will be an increase to long-term assets and total liabilities of $14,000 to $15,000 as of January 1, 2019. Recently issued accounting guidance not discussed above is not applicable or did not have, or is not expected to have, a material impact to the Company.</t>
  </si>
  <si>
    <t>Fair Value Measurements</t>
  </si>
  <si>
    <t>Fair Value Disclosures [Abstract]</t>
  </si>
  <si>
    <t xml:space="preserve">3.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December 31, 2018 and December 31, 2017:
Fair Value Measurements Using
Carrying Value
Quoted Prices in Active Markets for Identical Assets (Level 1)
Significant Other Observable Inputs (Level 2)
Significant Unobservable Inputs (Level 3)
December 31, 2018
Assets:
Available-for-sale debt securities:
Municipal notes and bonds
$
62,684
$
—
$
62,684
$
—
Total assets
$
62,684
$
—
$
62,684
$
—
Liabilities:
Contingent consideration - acquisitions
$
2,060
$
—
$
—
$
2,060
Foreign currency forward contracts
32
—
32
—
Total liabilities
$
2,092
$
—
$
32
$
2,060
December 31, 2017
Assets:
Available-for-sale debt securities:
Municipal notes and bonds
$
109,589
$
—
$
109,589
$
—
Foreign currency forward contracts
45
—
45
—
Total assets
$
109,634
$
—
$
109,634
$
—
Liabilities:
Contingent consideration - acquisitions
$
2,593
$
—
$
—
$
2,593
Total liabilities
$
2,593
$
—
$
—
$
2,593
The Company’s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 timing of cash flows and estimates of discount rates of 9.2% and 8.6% for the years ended December 31, 2018 and 2017, respectively. A significant decrease in the projected revenue or increase in discount rates could result in a significantly lower fair value measurement for the contingent consideration. This table presents a reconciliation of all liabilities measured at fair value on a recurring basis using significant unobservable inputs (Level 3) for the year ended December 31, 2018:
Fair Value Measurements Using Significant Unobservable Inputs (Level 3)
Balance at December 31, 2017
$
2,593
Total loss due to remeasurement included in selling, general and administrative expense
1,010
Additions
—
Payments
(1,543
)
Transfer into (out of) Level 3
—
Balance at December 31, 2018
$
2,060
See Note 4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
  </si>
  <si>
    <t>Marketable Securities</t>
  </si>
  <si>
    <t>Marketable Securities [Abstract]</t>
  </si>
  <si>
    <t>4.
Marketable Securities: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Realized gains and losses on available-for-sale securities are included in “Other expense (income)” on the Consolidated Statements of Operations. The Company records other-than-temporary impairment charg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December 31, 2018 and 2017 are temporary in nature. The Company reviews its investment portfolio to identify and evaluate marketable securities that have indications of possible impairment. Factors considered in determining whether a loss is other-than-temporary include the length of time and extent to which fair value has been less than the cost basis, credit quality and the Company’s ability and intent to hold the securities for a period of time sufficient to allow for any anticipated recovery in market value. At December 31, 2018 and 2017, marketable securities are categorized as follows:
Amortized Cost
Gross Unrealized Holding Gains
Gross Unrealized Holding Losses
Fair Value
December 31, 2018
Municipal notes and bonds
$
62,681
$
43
$
40
$
62,684
Total marketable securities
$
62,681
$
43
$
40
$
62,684
December 31, 2017
Municipal notes and bonds
$
109,750
$
—
$
161
$
109,589
Total marketable securities
$
109,750
$
—
$
161
$
109,589
The amortized cost and estimated fair value of marketable securities classified by the maturity date listed on the security, regardless of the Consolidated Balance Sheet classification, is as follows at December 31, 2018 and 2017:
December 31, 2018
December 31, 2017
Amortized Cost
Fair Value
Amortized Cost
Fair Value
Due within one year
$
47,767
$
47,732
$
104,742
$
104,605
Due after one through five years
14,914
14,952
5,008
4,984
Due after five through ten years
—
—
—
—
Due after ten years
—
—
—
—
Total marketable securities
$
62,681
$
62,684
$
109,750
$
109,589
The following table summarizes the estimated fair value and gross unrealized holding losses of marketable securities, aggregated by investment instrument and period of time in an unrealized loss position, at December 31, 2018 and 2017.
In Unrealized Loss Position For Less Than 12 Months
In Unrealized Loss Position For Greater Than 12 Months
Fair Value
Gross Unrealized Losses
Fair Value
Gross Unrealized Losses
December 31, 2018
Municipal notes and bonds
$
27,952
$
30
$
4,671
$
10
Total marketable securities
$
27,952
$
30
$
4,671
$
10
December 31, 2017
Municipal notes and bonds
$
98,805
$
161
$
—
$
—
Total marketable securities
$
98,805
$
161
$
—
$
—
See Note 3 for additional discussion regarding the fair value of the Company’s marketable securities.</t>
  </si>
  <si>
    <t>Goodwill and Purchased Intangible Assets</t>
  </si>
  <si>
    <t>Identifiable Intangible Assets [Abstract]</t>
  </si>
  <si>
    <t>5.
Goodwill The gross amount of goodwill at both December 31, 2018 and 2017 was $215,367. Reflecting an impairment charge of $192,872 in 2008, the carrying amount of goodwill totaled $22,495 and remained unchanged over both the years ended December 31, 2018 and 2017. Purchased Intangible Assets Purchased intangible assets as of December 31, 2018 and 2017 are as follows:
Gross Carrying Amount
Accumulated Amortization
Net
December 31, 2018
Finite-lived intangibles:
Developed technology
$
66,177
$
59,692
$
6,485
Customer and distributor relationships
9,560
9,082
478
Trade names
4,361
3,876
485
Total identifiable intangible assets
$
80,098
$
72,650
$
7,448
December 31, 2017
Finite-lived intangibles:
Developed technology
$
65,827
$
58,522
$
7,305
Customer and distributor relationships
9,560
8,818
742
Trade names
4,361
3,776
585
Total identifiable intangible assets
$
79,748
$
71,116
$
8,632
Intangible asset amortization expense amounted to $1,534</t>
  </si>
  <si>
    <t>Convertible Note Receivable</t>
  </si>
  <si>
    <t>Receivables [Abstract]</t>
  </si>
  <si>
    <t>6.
Convertible Note Receivable: The Company entered into a convertible loan agreement with Simax Precision Technologies Limited (“Simax”) on May 31, 2018. Simax may borrow from the Company up to $15,000 in multiple promissory notes. The Company expects to be a supplier of lithography modules to Simax which is focused on the manufacture, sale and service of lithography systems. The convertible notes will bear a rate of interest of 4.25% per annum payable on a semi-annual basis. The convertible notes provide the Company with the option to convert the outstanding indebtedness into equity. If the Company does not elect to exercise its option to convert the notes, Simax will repay the principal amount outstanding and any outstanding interest in equal installments beginning on the fifth anniversary of the loan date and continuing on a quarterly basis over the next three years. As of December 31, 2018, the Convertible notes receivable balance was $5,000 with accrued interest of $41.</t>
  </si>
  <si>
    <t>Balance Sheet Details</t>
  </si>
  <si>
    <t>Balance Sheet Detail [Abstract]</t>
  </si>
  <si>
    <t>7.
Balance Sheet Details: Inventories Inventories are comprised of the following:
December 31,
2018
2017
Materials
$
61,025
$
39,765
Work-in-process
21,910
20,923
Finished goods
13,885
6,833
Total inventories
$
96,820
$
67,521
The Company has established reserves of $11,678 and $13,035 at December 31, 2018 and 2017, respectively, for slow moving and obsolete inventory. During 2018, the Company recorded a net charge in cost of revenue of $3,042 for the write-down of inventory for excess parts, for older product lines and for parts that were rendered obsolete by design and engineering advancements. In 2018, the Company disposed of $4,398 of inventory. During 2017, the Company recorded a net charge in cost of revenue of $3,833 for the write-down of inventory for excess parts, for older product lines and for parts that were rendered obsolete by design and engineering advancements. In 2017, the Company disposed of $1,343 of inventory. Property, Plant and Equipment Property, plant and equipment, net, is comprised of the following:
December 31,
2018
2017
Land and building
$
2,584
$
2,584
Machinery and equipment
29,097
29,870
Furniture and fixtures
3,226
3,201
Computer equipment and software
7,906
5,444
Leasehold improvements
9,448
9,472
52,261
50,571
Accumulated depreciation
(33,387
)
(33,229
)
Total property, plant and equipment, net
$
18,874
$
17,342
Depreciation expense amounted to $4,848, $3,990 and $3,677 for the years ended December 31, 2018, 2017 and 2016, respectively. Other assets Other assets is comprised of the following:
December 31,
2018
2017
Convertible note receivable
$
5,000
$
—
Other
506
492
Total other assets
$
5,506
$
492
Other current liabilities Other current liabilities is comprised of the following:
December 31,
2018
2017
Contingent consideration - acquisitions
$
1,422
$
634
Customer deposits
1,135
5,561
Accrued inventory
1,103
384
Intangible asset acquisition - Stella Alliance
150
100
Deferred rent
75
151
Other
3,658
2,454
Total other current liabilities
$
7,543
$
9,284
Other non-current liabilities Other non-current liabilities is comprised of the following:
December 31,
2018
2017
Unrecognized tax benefits (including interest)
$
5,409
$
4,660
Contingent consideration - acquisitions
638
1,959
Deferred revenue
1,314
983
Deferred rent
1,405
750
Other
2,395
2,109
Total non-current liabilities
$
11,161
$
10,461</t>
  </si>
  <si>
    <t>Debt Obligations</t>
  </si>
  <si>
    <t>Debt Disclosure [Abstract]</t>
  </si>
  <si>
    <t>8.
Debt Obligations: On July 25, 2011, the Company issued $60,000 aggregate principal amount of 3.75% Convertible Senior Notes due 2016 (the “Notes”) at par. The Notes were issued pursuant to an indenture, dated as of July 25, 2011, between the Company and Bank of New York Mellon Trust Company, N.A., as Trustee, which included a form of Note. The Notes provided for the payment of interest semi-annually in arrears on January 15 and July 15 of each year, beginning January 15, 2012, at an annual rate of 3.75%. Concurrently with the issuance of the Notes, the Company purchased a convertible note hedge and sold a warrant. Each of the convertible note hedge and warrant transactions were entered into with an affiliate of the initial purchaser of the Notes. On July 15, 2016, the Company redeemed all of its outstanding 3.75% Convertible Senior Notes with an aggregate principle amount of $60,000. Under the terms of the indenture, holders of the Notes were paid cash up to the aggregate principal amount of the notes and were issued shares of common stock for the remainder of the conversion, with any fractional shares paid in cash. The conversion resulted in the issuance of 540 shares of common stock of the Company to the bondholders, but resulted in no dilution to Rudolph shareholders as these shares were covered by the convertible note hedge that was entered into by the Company in 2011 at the time of issuance of the Notes. The sale of the warrant gave the holder the right to purchase 4,634 shares of the Company’s common stock at a strike price of $17.00 per share. The warrant has a series of daily expiration dates beginning in October 2016 and ending in January 2017. From October 13, 2016 to December 31, 2016, the holder exercised 4,248 warrants, which settled for 80 shares of the Company’s common stock and $10,525 payable in cash, of which $9,500 was paid as of December 31, 2016 and $1,025 was paid in January 2017, at a weighted average stock price of $19.82 per share. The remaining 386 warrants were exercised in January 2017 by the holder for 102 shares of the Company’s common stock at a weighted average stock price of $23.13 per share. The following table presents the amount of interest cost recognized relating to the Notes during the years ended December 31, 2018, 2017 and 2016.
December 31,
2018
2017
2016
Contractual interest coupon
$
—
$
—
$
1,186
Amortization of interest discount
—
—
1,893
Amortization of debt issuance costs
—
—
261
Total interest cost recognized
$
—
$
—
$
3,340</t>
  </si>
  <si>
    <t>Commitments and Contingencies</t>
  </si>
  <si>
    <t>Commitments And Contingencies [Abstract]</t>
  </si>
  <si>
    <t>9.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5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year-end and warranty accruals are related to sales during the same year. Changes in the Company’s warranty reserves are as follows:
Year Ended December 31,
2018
2017
2016
Balance, beginning of the period
$
2,427
$
1,788
$
1,894
Accruals
3,486
3,464
2,405
Usage
(3,472
)
(2,825
)
(2,511
)
Balance, end of the period
$
2,441
$
2,427
$
1,788
Legal Matters From time to time, the Company is subject to legal proceedings and claims in the ordinary course of business. As of December 31, 2018, there are no legal proceedings pending or threatened against the Company that management believes are likely to have a material adverse effect on the Company’s consolidated financial position or otherwise. Lease Agreements The Company rents space for its corporate headquarters, manufacturing and service operations and sales offices, which expire through 2029. Total rent expense for these facilities amounted to $3,311, $3,292 and $3,296 for the years ended December 31, 2018, 2017 and 2016, respectively. The Company also leases certain equipment pursuant to operating leases, which expire through 2023. Rent expense related to these leases amounted to $98, $111 and $99 for the years ended December 31, 2018, 2017 and 2016, respectively. Total future minimum lease payments under noncancelable operating leases as of December 31, 2018 amounted to $3,170 for 2019 2020 2021 2022 2023 Royalty Agreements Under various licensing agreements, the Company is obligated to pay royalties based on net sales of products sold. There are no minimum annual royalty payments. Royalty expense amounted to $1,904, $1,117 and $586 for the years ended December 31, 2018, 2017 and 2016, respectively. Open and Committed Purchase Orders The Company has open and committed purchase orders of $71,752 as of December 31, 2018.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December 31, 2018 was approximately $93,920 with an available interest rate of 4.0%. The credit agreement is available to the Company until such time that either party terminates the arrangement at their discretion. The Company has not utilized the line of credit to date.</t>
  </si>
  <si>
    <t>Share-Based Compensation and Employee Benefit Plans</t>
  </si>
  <si>
    <t>Share Based Compensation And Employee Benefit Plans [Abstract]</t>
  </si>
  <si>
    <t>10.
Share-Based Compensation Plans The Company’s share-based compensation plans are intended to attract and retain employees and to provide an incentive for them to assist the Company to achieve long-range performance goals and to enable them to participate in long-term growth of the Company. The Company settles restricted stock unit awards and stock option exercises with newly issued common shares. The Company established the 2018 Stock Plan (the “2018 Plan”) effective May 16, 2018. The 2018 Plan provides for the grant of 3,240 stock awards and stock options to employees, directors and consultants at an exercise price equal to or greater than the fair market value of the common stock on the date of grant. Shares of common stock available for future grants from a previous stock plan totaled 128 and were carried forward into the allocated balance of the 2018 Plan. Restricted stock units granted under the 2018 Plan typically vest over a three to five-year period for employees and one year for directors; however, other vesting periods are allowable under the 2018 Plan. Restricted stock units granted to employees have time based or performance based vesting. If options were to be granted under the 2018 Plan, they would typically grade vest over a five-year period and expire ten years from the date of grant. As of December 31, 2018, there were shares of common stock available for issuance pursuant to future grants under the 2018 Plan totaling 3,332. The Company established the 2009 Stock Plan (the “2009 Plan”) effective November 1, 2009. The 2009 Plan provided for the grant of 3,300 stock options and other stock awards to employees, directors and consultants at an exercise price equal to or greater than the fair market value of the common stock on the date of grant. Shares of common stock available for future grants from a previous stock plan totaled 2,558 and were carried forward into the allocated balance of the 2009 Plan. Options granted under the 2009 Plan typically grade vested over a five-year period and expire ten years from the date of grant. Restricted stock units granted under the 2009 Plan typically vest over a three to five-year period for employees and one year for directors; however, other vesting periods are allowable under the 2009 Plan. Restricted stock units granted to employees have time based or performance based vesting. In the second quarter of 2018, the 2009 Plan was terminated and therefore as of December 31, 2018, there were no shares of common stock available for issuance pursuant to future grants under the 2009 Plan. As of December 31, 2017, there were 2,049 shares of common stock available for issuance pursuant to future grants under the 2009 Plan. The following table reflects share-based compensation expense by type of award:
Year Ended December 31,
2018
2017
2016
Share-based compensation expense:
Restricted stock units, including all performance and market based awards
$
6,062
$
5,433
$
4,457
Stock options
—
237
318
Total share-based compensation
6,062
5,670
4,775
Tax effect on share-based compensation
1,362
2,052
1,743
Net effect on net income
$
4,700
$
3,618
$
3,032
Effect on earnings per share:
Basic
$
(0.15
)
$
(0.11
)
$
(0.10
)
Diluted
$
(0.15
)
$
(0.11
)
$
(0.10
) Restricted Stock Unit Activity A summary of the Company’s restricted stock unit activity with respect to the years ended December 31, 2016, 2017 and 2018 follows:
Number of Shares
Weighted Average Grant Date Fair Value
Nonvested at December 31, 2015
1,169
$
11.40
Granted
429
$
13.20
Vested
(413
)
$
10.80
Forfeited
(49
)
$
11.14
Nonvested at December 31, 2016
1,136
$
12.30
Granted
280
$
22.70
Vested
(321
)
$
11.90
Forfeited
(81
)
$
13.78
Nonvested at December 31, 2017
1,014
$
14.88
Granted
283
$
27.99
Vested
(404
)
$
14.26
Forfeited
(99
)
$
17.79
Nonvested at December 31, 2018
794
$
19.51
Included in the number of shares granted in the table directly above are market performance-based restricted stock units (“MPRSUs”) granted to executives in the first quarters of 2018 and 2017. The MPRSUs cliff vest at the end of the three years period and have a maximum potential to vest at 200% based on TSR performance. The related share-based compensation expense is determined based on the estimated fair value of the underlying shares on the date of grant and is recognized straight-line over the vesting term. The following table provides details of the MPRSUs granted during the twelve month periods ended December 31, 2018 and 2017:
Year Ended December 31,
2018
2017
Granted
53
38
Maximum vest potential shares
105
76
Estimated fair value per share
$
30.76
$
25.30
As of December 31, 2018, there was $9,517 of total unrecognized compensation cost related to restricted stock units granted under the plans. That cost is expected to be recognized over a weighted average period of 2.1 years. Stock Option Activity A summary of the Company’s stock option activity with respect to the years ended December 31, 2016, 2017 and 2018 follows:
Shares
Weighted Average Exercise Price Per Share
Weighted Average Remaining Contractual Term (years)
Aggregate Intrinsic Value
Outstanding at December 31, 2015
490
$
9.46
Granted
—
—
Exercised
(231
)
7.76
Expired
(44
)
14.74
Forfeited
—
—
Outstanding at December 31, 2016
215
10.19
Granted
—
—
Exercised
(142
)
9.14
Expired
—
—
Forfeited
—
—
Outstanding at December 31, 2017
73
$
12.22
Granted
—
—
Exercised
(26
)
Expired
—
—
Forfeited
—
—
Outstanding at December 31, 2018
47
$
12.22
4.0
$
384
Vested or expected to vest at December 31, 2018
47
$
12.22
4.0
$
384
Exercisable at December 31, 2018
47
$
12.22
4.0
$
384
The total intrinsic value of the stock options exercised during 2018, 2017 and 2016 was $384, $853 and $1,312, respectively. All options outstanding and exercisable at December 31, 2018 had an exercise price of $12.22. As of December 31, 2018, there was no unrecognized compensation cost related to stock options granted under the plans. Non-Employee Stock Options At December 31, 2018 and 2017, the fair value of outstanding stock options to non-employees was $126 and $268, respectively. Employee Stock Purchase Plan The Company established an Employee Stock Purchase Plan (the “ESPP”) effective November 1, 2018. The Company’s prior employee stock purchase plan, effective November 1, 2009 was terminated in the fourth quarter of 2018. Under the terms of the ESPP, eligible employees may have up to 15% of eligible compensation deducted from their pay and applied to the purchase of shares of Company common stock. The price the employee must pay for each share of stock will be 95% of the fair market value of Company common stock at the end of the applicable six-month purchase period. The ESPP is intended to qualify under Section 423 of the Internal Revenue Code and is a non-compensatory plan as defined by FASB ASC 718, “Stock Compensation.” No stock-based compensation expense attributable to employee stock purchase plan was recorded for the years ended December 31, 2018, 2017 and 2016. Through the Company’s employee stock purchase plans, employees purchased 13, 11 and 15 shares during the twelve months ended December 31, 2018, 2017 and 2016, respectively. As of December 31, 2018 and 2017, there were 1,500 and 2,251 shares available for issuance under the Company’s employee stock purchase plans, respectively. 401(k) Savings Plan The Company has a 401(k) savings plan that allows employees to contribute up to 100% of their annual compensation to the Plan on a pre-tax or after tax basis, limited to a maximum annual amount as set periodically by the Internal Revenue Service. The plan provides a 50% match of all employee contributions up to 6 percent of the employee’s salary. Company matching contributions to the plan totaled $1,118, $1,047 and $1,017 for the years ended December 31, 2018, 2017 and 2016, respectively. Profit Sharing Program The Company has a profit sharing program, wherein a percentage of pre-tax profits, at the discretion of the Board of Directors, is provided to all employees who have completed a stipulated employment period. The Company did not make contributions to this program for the years ended December 31, 2018, 2017 and 2016.</t>
  </si>
  <si>
    <t>Other Expense (Income), Net</t>
  </si>
  <si>
    <t>Other Income Expense [Abstract]</t>
  </si>
  <si>
    <t xml:space="preserve">11.
Other Expense (Income), Net: Other expense (income), net is comprised of the following:
Year Ended December 31,
2018
2017
2016
Foreign currency exchange losses (gains), net
$
255
$
457
$
592
Gain on casualty insurance claim
(302
)
—
—
Other
(9
)
—
(946
)
Total other expense (income), net
$
(56
)
$
457
$
(354
) </t>
  </si>
  <si>
    <t>Income Taxes</t>
  </si>
  <si>
    <t>Income Taxes [Abstract]</t>
  </si>
  <si>
    <t>12.
The components of income tax expense are as follows:
Year Ended December 31,
2018
2017
2016
Current:
Federal
$
4,423
$
6,020
$
6,084
State
1,038
507
983
Foreign
626
3,159
838
6,087
9,686
7,905
Deferred:
Federal
1,961
17,034
4,765
State
(73
)
643
184
Foreign
275
(470
)
62
2,163
17,207
5,011
Total income tax expense
$
8,250
$
26,893
$
12,916
The income before tax is comprised of the following:
Year Ended December 31,
2018
2017
2016
Domestic operations
$
49,089
$
57,079
$
47,599
Foreign operations
$
4,257
$
2,723
$
2,269
The provision for income taxes differs from the amount of income tax determined by applying the applicable U.S. federal income tax rate of 21% for the year ended December 31, 2018, and 35% for years ended December 31, 2017 and 2016 to income before provision for income taxes as follows:
Year Ended December 31,
2018
2017
2016
Federal income tax provision at statutory rate
$
11,203
$
20,931
$
17,454
State taxes, net of federal effect
747
573
822
Foreign taxes, net of federal effect
17
(238
)
(1,613
)
Domestic manufacturing benefit
—
(1,569
)
(1,244
)
FDII Deduction, related to the Tax Act
(2,217
)
—
—
GILTI income net of S250 deduction, related to the Tax Act
113
—
—
Section 162(m)
526
—
—
Research tax credit
(2,298
)
(1,559
)
(692
)
Deferred tax true-up
57
41
(1,644
)
Remeasurement of deferred tax balances, related to the Tax Act
(33
)
8,020
—
Transition tax on foreign earnings, related to the Tax Act
138
(106
)
—
Other
(3
)
800
(167
)
Provision for income taxes
$
8,250
$
26,893
$
12,916
Effective tax rate
15
%
45
%
26
% The U.S. government enacted the Tax Act on December 22, 2017. The Tax Act makes broad and complex changes to the U.S. tax code that affected 2017, including, but not limited to, (1) requiring a one-time transition tax on certain unrepatriated earnings of foreign subsidiaries that is payable over eight years and (2) bonus depreciation that will allow for full expensing of qualified property. The Tax Act also establishes new tax laws that affected 2018, including, but not limited to, (1) reduction of the U.S. federal corporate tax rate; (2) the creation of the Base Erosion and Anti-Abuse (“BEAT”), a new minimum tax; (3) a general elimination of U.S. federal income taxes on dividends from foreign subsidiaries; (4) a new provision designed to tax Global Intangible Low-Taxed Income (“GILTI”), which allows for the possibility of using foreign tax credits and a deduction of up to 50 percent to offset the income tax liability (subject to some limitations); (5) the repeal of the domestic production activity deduction; (6) limitations on the deductibility of certain executive compensation; (7) limitations on the use of foreign tax credits to reduce the U.S. income tax liability; and (8) a new provision designed to allow a benefit for the foreign-derived intangible income (“FDII”). In 2018 we evaluated the effects and have determined what accounting policies needed to change and we have calculated the impact of the above provisions. At December 31, 2018, the Company has completed its accounting for the tax effects of enactment of the Tax Act and, therefore, recorded final adjustments as follows:
•
Reduction of U.S. federal corporate tax rate: The Tax Act reduces the corporate tax rate to 21 percent, effective January 1, 2018. For certain of its deferred tax assets and deferred tax liabilities, the Company has recorded a provisional decrease of $8.0 million, respectively, with a corresponding net adjustment to deferred income tax expense of $8.0 million for the year ended December 31, 2017. During the fourth quarter of 2018, the Company completed the accounting for such revaluation and determined that no adjustment was required. Despite the completion of the Company’s accounting for the Tax Act under SAB 118, many aspects of the law remain unclear and the Company expects ongoing guidance to be issued at both the federal and state levels. The Company will continue to monitor and assess the impact of any new developments.
•
Transition tax: The transition tax is a tax on previously deferred earnings and profits (“E&amp;P”) of certain of its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of the transition tax in the prior year ended on December 31, 2017 and recorded a provisional transition tax obligation of $1.5 million with a corresponding adjustment to current income tax expense. The Company also computed a Section 78 foreign tax credit from the post-1986 E&amp;P of the relevant subsidiaries that resulted in a current income tax benefit of $1.5 million. An additional $0.1 million was expensed in the third quarter of 2018 due to finalization of the prior year provisional Tax Act calculations.
•
Valuation allowances: The Company, as of December 31, 2017, had to assess whether its valuation allowance analyses are affected by various aspects of the Tax Act. Since, as discussed herein, the Company has recorded provisional amounts related to certain portions of the Tax Act, any corresponding determination of the need for or change in a valuation allowance is also provisional. The Company concluded that with all the facts that are available at this point in time that that a full valuation allowance on all carry forward foreign tax credits were needed. The Company recorded the valuation allowance as of December 31, 2017 in the amount of $1.5 million with a corresponding adjustment to current income tax expense. Per the completion of the analysis in 2018, the Company concluded that a full valuation allowance of the foreign tax credits is still required against such deferred tax assets. As of December 31, 2018, the Company’s foreign tax credit carry forwards have a full valuation allowance recorded in the amount of $2.2 million. Deferred tax assets and liabilities are comprised of the following:
December 31,
2018
2017
Research and development credit carryforward
$
198
$
216
Reserves and accruals not currently deductible
1,969
1,883
Deferred revenue
1,201
1,075
Domestic net operating loss carryforwards
832
892
Foreign net operating loss and credit carryforwards
3,146
2,551
Intangibles
4,402
5,388
Share-based compensation
1,259
1,500
Inventory obsolescence reserve
2,774
3,260
Other
810
1,135
Gross deferred tax assets
16,591
17,900
Valuation allowance for deferred tax assets
(3,172
)
(2,447
)
Deferred tax assets after valuation allowance
13,419
15,453
Gross deferred tax liabilities
(609
)
(574
)
Net deferred tax assets
$
12,810
$
14,879
At December 31, 2018 and 2017, the Company had recorded valuation allowances of $3,172 and $2,447, respectively, on certain of the Company’s deferred tax assets to reflect the deferred tax assets at the net amount that is more likely than not to be realized. The Company recorded a full valuation allowance on all foreign tax credits as of December 31, 2018 in the amount of $2,155, as well as increases to China net operating loss valuation allowance in the amount of $112 based on current year utilization and offset by write-downs of expired net operating losses. 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 In making the determination that it is more likely than not that the Company’s deferred tax assets will be realized as of December 31, 2018, the Company relied primarily on projected future taxable income. At December 31, 2018, the Company had federal, state and foreign net operating loss carryforwards of $497, $205 and $990, respectively. The federal, state and foreign net operating loss carryforwards expire on various dates through December 31, 2032, December 31, 2032 and December 31, 2026, respectively. At December 31, 2018, the Company had federal and state research &amp; development credits and foreign tax credit carryforwards of $0, $318 and $2,155, respectively. The state research &amp; development credits are set to expire at various dates through December 21, 2024. The foreign tax credit is set to expire at various dates through December 31, 2028. A provision has not been made at December 31, 2018 for U.S. nor foreign withholding taxes recorded on approximately $7,914 of undistributed earnings of the Company’s foreign subsidiaries in Europe and Japan nor on any additional outside basis differences inherent in these entities because it is the present intention of management to permanently reinvest these undistributed earnings. The estimated amount of additional tax would not be expected to have a significant impact on the Company’s results of operations. The total amount of unrecognized tax benefits are as follows:
December 31,
2018
2017
2016
Balance, beginning of the period
$
4,880
$
4,827
$
5,236
Gross increases—tax positions in prior period
496
171
118
Gross decreases—tax positions in prior period
(61
)
(362
)
(735
)
Gross increases—current-period tax positions
213
244
208
Lapse of statute of limitations
—
—
—
Balance, end of the period
$
5,528
$
4,880
$
4,827
Included in the Company’s unrecognized tax benefit ending balance at December 31, 2018 and 2017 are unrecognized tax benefits of $4,995 and $4,403, respectively, which would be reflected as an adjustment to income tax expense if recognized. The year over year increase from 2017 to 2018 is primarily due to additional unrecognized tax benefits related to federal tax exposures. It is reasonably possible that certain amounts of unrecognized tax benefits may reverse in the next 12 months; however, the Company does not expect such reversals to have a significant impact on its results of operations or financial position. The Company recognizes accrued interest and penalties related to unrecognized tax benefits in income tax expense. During the years ended December 31, 2018, 2017 and 2016, the Company recognized approximately $199, $246 and $76, respectively, in interest and penalties expense associated with uncertain tax positions. As of December 31, 2018 and 2017, the Company had accrued interest and penalties expense related to unrecognized tax benefits of $1,445 and $1,190, respectively. The Company is subject to U.S. federal income tax as well as income tax in multiple state and foreign jurisdictions. The Company files U.S. federal, U.S. state and foreign tax returns. For U.S. federal tax purposes, the Company is generally no longer subject to tax examinations for years 2014 and prior. For U.S. state tax returns, the Company is generally no longer subject to tax examinations for years 2013 and prior. For foreign tax purposes, the Company is generally no longer subject to examination for tax periods 2013 and prior. Certain carryforward tax attributes generated in prior years remain subject to examination and adjustment. The Company believes that adequate amounts have been reserved for any adjustments that may ultimately result from any future examinations of these years. In the normal course of business, the Company is subject to tax audits in various jurisdictions, and such jurisdictions may assess additional income taxes or other taxes against it. Although the Company believes its tax estimates are reasonable, the final determination of tax audits and any related litigation could be materially different from the Company’ s historical income tax provisions and accruals. The results of an audit or litigation could have a material adverse effect on the Company’ s results of operations or cash flows in the period or periods for which that determination is made.</t>
  </si>
  <si>
    <t>Accumulated Other Comprehensive Loss</t>
  </si>
  <si>
    <t>Accumulated Other Comprehensive Loss [Abstract]</t>
  </si>
  <si>
    <t>13.
Accumulated Other Comprehensive Loss: Comprehensive income includes net income, foreign currency translation adjustments, and net unrealized gains and losses on available-for-sale debt securities. See the Consolidated Statements of Comprehensive Income for the effect of the components of comprehensive income on the Company’s net income. The components of accumulated other comprehensive loss, net of tax, are as follows:
Foreign currency translation adjustments
Net unrealized (gains) losses on marketable securities
Accumulated other comprehensive loss (income)
Balance at December 31, 2016
$
2,742
$
37
$
2,779
Net current period other comprehensive income
(1,663
)
89
(1,574
)
Reclassifications
—
—
—
Balance at December 31, 2017
1,079
126
1,205
Net current period other comprehensive loss
194
(136
)
58
Reclassifications
—
—
—
Balance at December 31, 2018
$
1,273
$
(10
)
$
1,263</t>
  </si>
  <si>
    <t>Segment Reporting and Geographic Information</t>
  </si>
  <si>
    <t>Segment Reporting And Geographic Information [Abstract]</t>
  </si>
  <si>
    <t>14.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Year Ended December 31,
2018
2017
2016
Systems and Software:
Process control
$
190,098
70
%
$
177,177
70
%
$
146,652
63
%
Lithography
14,975
5
%
14,234
5
%
18,949
8
%
Software licensing, support and maintenance
29,168
11
%
25,473
10
%
29,795
13
%
Parts
28,658
10
%
27,143
11
%
25,343
11
%
Services
10,885
4
%
11,071
4
%
12,041
5
%
Total revenue
$
273,784
100
%
$
255,098
100
%
$
232,780
100
% The Company’s significant operations outside the United States include sales, service and application offices in Europe and Asia. For geographical revenue reporting, revenue is attributed to the geographic location in which the product is shipped. Revenue by geographic region is as follows:
Year Ended December 31,
2018
2017
2016
Revenue from third parties:
United States
$
43,944
$
36,104
$
30,876
Taiwan
45,312
63,079
68,211
South Korea
51,750
44,180
15,556
Singapore
14,371
12,775
35,517
Austria
719
2,601
2,049
Japan
22,361
18,943
11,875
Germany
14,913
15,580
9,759
China
63,243
35,925
33,720
Other Europe
11,541
21,167
18,720
Other Asia
5,630
4,744
6,497
Total revenue
$
273,784
$
255,098
$
232,780
In 2018, sales to SK Hynix Inc. accounted for 12.2% of the Company’s revenue. No individual end user customer accounted for more than 10% of the Company’s revenue in 2017 and 2016. The Company does not have purchase contracts with any of its customers that obligate them to continue to purchase its products. At December 31, 2018 and 2017, no individual customer accounted for more than 10% of net accounts receivable. Substantially all of the Company’s long-lived assets are located within the United States of America.</t>
  </si>
  <si>
    <t>Earnings Per Share</t>
  </si>
  <si>
    <t>Earnings Loss Per Share [Abstract]</t>
  </si>
  <si>
    <t>15.
Basic earnings per share is calculated using the weighted average number of shares of common stock outstanding during the period. Diluted earnings per share is computed in the same manner and also gives effect to all dilutive common stock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year ended December 31, 2018, the weighted average number of restricted stock units and stock options excluded from the computation of diluted earnings per share were 52 and 0, respectively. For the year ended December 31, 2017, the weighted average number of restricted stock units and stock options excluded from the computation of diluted earnings per share were 8 and 0, respectively. For the year ended December 31, 2016, the weighted average number of restricted stock units and stock options excluded from the computation of diluted earnings per share were 0 and 39, respectively. For the years ended December 31, 2017 and 2016, diluted earnings per share-weighted average shares outstanding included the effect resulting from assumed conversion of the Notes and warrants. The Company’s basic and diluted earnings per share amounts are as follows:
December 31,
2018
2017
2016
Numerator:
Net income
$
45,096
$
32,909
$
36,952
Denominator:
Basic earnings per share - weighted average shares outstanding
31,671
31,491
31,128
Effect of potential dilutive securities:
Restricted stock units and stock options - dilutive shares
529
670
467
Convertible senior notes - dilutive shares
—
—
103
Warrants - dilutive shares
—
1
92
Diluted earnings per share - weighted average shares outstanding
32,200
32,162
31,790
Earnings per share:
Basic
$
1.42
$
1.05
$
1.19
Diluted
$
1.40
$
1.02
$
1.16</t>
  </si>
  <si>
    <t>Share Repurchase Authorization</t>
  </si>
  <si>
    <t>Share Repurchase Program [Abstract]</t>
  </si>
  <si>
    <t>16.
Shares Repurchase Authorization: In October 2018, the Board of Directors approved a new share repurchase authorization, which allows the Company to repurchase up to $ 40,000 worth of shares of its common stock. The authorization provides for repurchases to be made in the open market or through negotiated transactions from time to time. The share repurchase authorization has no expiration date and may be discontinued at any time. In addition, during the fourth quarter of 2018, the Company completed the purchase of the remaining shares available under the prior 3,000 share repurchase authorization. During the twelve months ended December 31, 2018, the Company repurchased 1,061 shares of common stock under its two share repurchase authorizations and those shares were subsequently retired. At December 31, 2018, there were $33,239 available for future share repurchases. The following table summarizes the Company’s stock repurchases for December 31, 2018, 2017 and 2016:
Year Ended December 31,
2018
2017
2016
Shares of common stock repurchased
1,061
—
615
Cost of stock repurchased
$
21,069
$
-
$
8,044
Average price paid per share
$
19.86
$
-
$
13.07</t>
  </si>
  <si>
    <t>Quarterly Consolidated Financial Data (unaudited)</t>
  </si>
  <si>
    <t>Quarterly Consolidated Financial Data Unaudited [Abstract]</t>
  </si>
  <si>
    <t>17.
Quarterly Consolidated Financial Data (unaudited): The following tables present certain unaudited consolidated quarterly financial information for the years ended December 31, 2018 and 2017. In the opinion of the Company’s management,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 Year-over-year quarterly comparisons of the Company’s results of operations may not be meaningful, as the sequential quarterly comparisons set forth below tend to reflect the cyclical activity of the semiconductor industry as a whole. Other quarterly fluctuations in expenses are related directly to sales activity and volume and may also reflect the timing of operating expenses incurred throughout the year, and changes in tax rates.
Quarters Ended
March 31, 2018
June 30, 2018
September 30, 2018
December 31, 2018
Total
Revenue
$
73,096
$
77,476
$
60,432
$
62,780
$
273,784
Gross profit
42,421
41,736
31,454
32,668
148,279
Income before income taxes
17,674
17,290
8,368
10,014
53,346
Net income
15,130
14,697
7,187
8,082
45,096
Income per share:
Basic
$
0.48
$
0.46
$
0.23
$
0.26
$
1.42
Diluted
$
0.47
$
0.45
$
0.22
$
0.26
$
1.40
Weighted average number of shares outstanding:
Basic
31,662
31,859
31,901
31,268
31,671
Diluted
32,317
32,437
32,408
31,645
32,200
Quarters Ended
March 31, 2017
June 30, 2017
September 30, 2017
December 31, 2017
Total
Revenue
$
60,679
$
67,418
$
66,920
$
60,081
$
255,098
Gross profit
31,868
35,456
35,145
32,126
134,595
Income before income taxes
9,607
12,752
25,663
11,780
59,802
Net income (loss)
7,151
9,193
17,369
(804
)
32,909
Income (loss) per share:
Basic
$
0.23
$
0.29
$
0.55
$
(0.03
)
$
1.05
Diluted
$
0.22
$
0.29
$
0.54
$
(0.03
)
$
1.02
Weighted average number of shares outstanding:
Basic
31,290
31,501
31,571
31,597
31,491
Diluted
32,058
32,146
32,170
31,597
32,162</t>
  </si>
  <si>
    <t>Schedule of Valuation and Qualifying Accounts</t>
  </si>
  <si>
    <t>Valuation And Qualifying Accounts [Abstract]</t>
  </si>
  <si>
    <t>Schedule of Valuation and Qualifying Accounts Disclosure</t>
  </si>
  <si>
    <t>SCHEDULE OF VALUATION AND QUALIFYING ACCOUNTS (In thousands)
Column A
Column B
Column C
Column D
Column E
Description
Balance at Beginning of Period
Charged to (Recovery of) Costs and Expense
Charged to Other Accounts (net)
Deductions
Balance at End of Period
Year 2018:
Allowance for doubtful accounts
$
460
$
293
$
—
$
62
$
691
Deferred tax valuation allowance
2,447
725
—
—
3,172
Year 2017:
Allowance for doubtful accounts
$
680
$
(222
)
$
—
$
(2
)
$
460
Deferred tax valuation allowance
1,924
626
(103
)
—
2,447
Year 2016:
Allowance for doubtful accounts
$
713
$
5
$
—
$
38
$
680
Deferred tax valuation allowance
2,205
71
(352
)
—
1,924</t>
  </si>
  <si>
    <t>Summary of Significant Accounting Policies (Policies)</t>
  </si>
  <si>
    <t>Consolidation</t>
  </si>
  <si>
    <t>A. Consolidation: The consolidated financial statements reflect the accounts of the Company and its wholly-owned subsidiaries. All intercompany accounts and transactions have been eliminated.</t>
  </si>
  <si>
    <t>Revenue Recognition</t>
  </si>
  <si>
    <t>B.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comparative information has not been restated and continues to be reported under the accounting standards in effect for those periods. The Company did not record a cumulative impact due to the adoption of Topic 606. Revenue Recognition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 plus margin. Disaggregated Revenue The following table presents the Company’s revenue disaggregated by revenue source:
Year Ended December 31,
2018
2017
2016
Systems
$
205,073
$
191,411
$
165,601
Software licensing, support and maintenance
29,168
25,473
29,795
Parts
28,658
27,143
25,343
Services
10,885
11,071
12,041
Total revenue
$
273,784
$
255,098
$
232,780
The following table represents a disaggregation of revenue by timing of revenue:
Year Ended December 31,
2018
Point-in-time
$
257,124
Over-time
16,660
Total revenue
$
273,784
See Note 14 of the Notes to the Consolidated Financial Statements for additional discussion of the Company’s disaggregated revenue in detail. Systems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Payment for the majority of the Company’s systems have 80-90% of the invoice amount due within 30 days and the remaining amount due upon completion of installation, recalibration and qualification by the customer. The Company provides an assurance warranty on its systems for a period of twelve to fif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e.g., installation, training and extended warranties). The Company uses an observable price to determine the standalone selling price for separate performance obligations or a cost plus margin approach when one is not available. Software Licensing, Support and Maintenance Revenue Revenue from software licenses provides the customer with a right to use the software as it exists when made available to the customer. Revenue from software licenses are recognized upfront at the point in time when the software is made available to the customer. Revenue from licensing support and maintenance is recognized as the support and maintenance are provided, which is over the contract period. Payment for software licensing, support and maintenance is generally due in 30 days. Parts Revenue Revenue from parts is recognized when the Company transfers control of the product, which typically occurs when the Company ships the product from its facilities to the customer. Payment for parts is generally due in 30 days.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consulting and training is recognized as services are performed. Payment for services is generally due in 30 days. Contract Liabilities The Company records contract liabilities when the customer has been billed in advance of the Company completing its performance obligations. These amounts are recorded as deferred revenue in the Consolidated Balance Sheets. Changes in deferred revenue were as follows:
Year Ended December 31,
2018
Balance, beginning of the period
$
7,206
Deferral of revenue
19,326
Recognition of deferred revenue
(18,452
)
Balance, ending of the period
$
8,080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 as the payment terms are generally one year or less. The Company does not disclose the value of remaining performance obligations for contracts with an original expected length of one year or less and contracts for which the Company recognizes revenue in the amount to which it has the right to invoice.</t>
  </si>
  <si>
    <t>Estimates</t>
  </si>
  <si>
    <t>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doubtful accounts, excess and obsolete inventory, fair value of assets acquired and liabilities assumed in a business combination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t>
  </si>
  <si>
    <t>Cash and Cash Equivalents</t>
  </si>
  <si>
    <t>D. Cash and Cash Equivalents: Cash and cash equivalents include cash and highly liquid debt instruments with original maturities of three months or less when purchased.</t>
  </si>
  <si>
    <t>E. Marketable Securities: The Company determined that all of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t>
  </si>
  <si>
    <t>Allowance for Doubtful Accounts</t>
  </si>
  <si>
    <t>F. Allowance for Doubtful Accounts: The Company evaluates the collectability of accounts receivable based on a combination of factors. Where the Company is aware of circumstances that may impair a specific customer’s ability to meet its financial obligation, the Company records a specific allowance against amounts due, thereby reducing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t>
  </si>
  <si>
    <t>G. Inventories: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t>
  </si>
  <si>
    <t>Property Plant and Equipment</t>
  </si>
  <si>
    <t>H. Property, Plant and Equipment: Property, plant and equipment are stated at cost. Depreciation of property, plant and equipment is computed using the straight-line method over the estimated useful lives of the assets, which are fifteen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t>
  </si>
  <si>
    <t>Impairment of Long-Lived Assets</t>
  </si>
  <si>
    <t>I.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t>
  </si>
  <si>
    <t>Goodwill and Intangible Assets</t>
  </si>
  <si>
    <t>J. Goodwill and Intangible Assets: Intangible assets with finit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its reporting unit is less than its carrying amount, then performing the two-step impairment test is unnecessary. The Company has not elected this option to date. The Company estimates the fair value of its reporting unit using the market value of its common stock at October 31 multiplied by the number of outstanding common shares (market capitalization) and an implied control premium as if it were to be acquired by a single stockholder. The Company also obtains information on completed sales of similar companies in the related industry to estimate the implied control premium for the Company. If the results of the initial market capitalization test produce results that are below the reporting unit carrying value, the Company will also consider if the market capitalization is temporarily low and, if so, we may also perform a discounted cash flow test. The Company tested for goodwill impairment on October 31, 2018. No impairments were noted. For additional information on the Company’s goodwill and purchased intangible assets, see Note 5 of Notes to the Consolidated Financial Statements.</t>
  </si>
  <si>
    <t>Concentration of Credit Risk</t>
  </si>
  <si>
    <t>K.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t>
  </si>
  <si>
    <t>Warranties</t>
  </si>
  <si>
    <t>L. Warranties: The Company generally provides a warranty on its products for a period of twelve to fifteen months against defects in material and workmanship. The Company provides for the estimated cost of product warranties at the time revenue is recognized.</t>
  </si>
  <si>
    <t>M. Income Taxes: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record tax expense impact for foreign withholding taxes and outside basis differences on the undistributed earnings of its foreign operations as it is the Company’s intention to permanently re-invest undistributed earnings. For additional information on the Company’s income taxes, see Note 12 of Notes to the Consolidated Financial Statements.</t>
  </si>
  <si>
    <t>Translation of Foreign Currencies</t>
  </si>
  <si>
    <t>N. Translation of Foreign Currencies: The Company has branch operations in Taiwan, Singapore and South Korea and wholly-owned subsidiaries in the United States, Europe, Japan and China. Its international subsidiaries and branches operate primarily through the use of local functional currencies. A substantial portion of the Company’s international systems sales are denominated in U.S. dollars with the exception of Japan. Consequently, we have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1,273 and $1,079 as of December 31, 2018 and 2017, respectively.</t>
  </si>
  <si>
    <t>Share-based Compensation</t>
  </si>
  <si>
    <t>O. Share-based Compensation: Share-based awards are measured based on the grant-date fair value of the award and recognized over the period from the service inception date through the date the employee is no longer required to provide service to earn the award. Effective upon the Company’s adoption of Accounting Standards Update (“ASU”) No. 2016-09, “Improvements to Employee Share-Based Payment Accounting” on January 1, 2017, forfeitures are accounted for as they occur. Prior to the adoption of ASU No. 2016-09, expected forfeitures were included in determining share-based compensation expense. For additional information on the Company’s share-based compensation plans, see Note 10 of Notes to the Consolidated Financial Statements.</t>
  </si>
  <si>
    <t>Research and Development Costs</t>
  </si>
  <si>
    <t>P. Research and Development Costs: Expenditures for research and development are expensed as incurred.</t>
  </si>
  <si>
    <t>Fair Value of Financial Instruments</t>
  </si>
  <si>
    <t>Q . Fair Value of Financial Instruments: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3 of Notes to the Consolidated Financial Statements.</t>
  </si>
  <si>
    <t>Derivative Instruments and Hedging Activities</t>
  </si>
  <si>
    <t>R . Derivative Instruments and Hedging Activities: The Company, when it considers it to be appropriate, enters into forward contracts to hedge the economic exposures arising from foreign currency denominated transactions. At December 31, 2018 and 2017,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8 and 2017 were as follows:
December 31,
2018
2017
Notional amount
6,746
8,417
Fair value of asset (liability)
(32
)
45
During the year ended December 31, 2018, the Company recognized a loss of $81 on maturities of forward contracts. For the years ended December 31, 2017 and 2016, the Company recorded gains of $105 and $417 on maturities of forward contracts, respectively. The aggregate notional amounts of matured contracts were $8,465, $9,582 and $6,641 for 2018, 2017 and 2016, respectively.</t>
  </si>
  <si>
    <t>Contingencies and Litigation</t>
  </si>
  <si>
    <t>S . Contingencies and Litigation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9 of the Notes to the Consolidated Financial Statements, “Commitments and Contingencies” for a detailed description.</t>
  </si>
  <si>
    <t>Recent Accounting Pronouncements</t>
  </si>
  <si>
    <t>T . Recent Accounting Pronouncements: Recently Adopted Effective January 1, 2018, the Company adopted ASU No. 2016-16, “Income Tax (Topic 740): Intra-Entity Transfers of Assets Other Than Inventory.” This ASU, which is part of the simplification initiative of the Financial Accounting Standards Board (“FASB”), is intended to reduce the complexity of U.S. GAAP and diversity in practice related to the tax consequences of certain types of intra-entity asset transfers, particularly those involving intellectual property. The adoption of ASU No. 2016-16 did not have any impact on the Company’s consolidated financial position, results of operations, and cash flows. Effective January 1, 2018, the Company adopted ASU No. 2016-15, “Statement of Cash Flows (Topic 230): Classification of Certain Cash Receipts and Cash Payments.” This ASU provides guidance on statement of cash flows presentation for eight specific cash flow issues where diversity in practice exists. The Company retrospectively adopted ASU No. 2018-15 resulting in a reclassification related to contingent consideration payments made after a business combination. The reclassification of $0.2 million from cash flows from financing activities to cash flows from operating activities is reflected in the Consolidated Statement of Cash Flows for the twelve month period ended December 31, 2017. Adoption of additional guidance under ASU No. 2016-15 did not have a material impact on the Company’s consolidated financial position, results of operations, and cash flows. Effective January 1, 2018, the Company adopted ASU No. 2014-09, “Revenue from Contracts with Customers (Topic 606),” which supersedes nearly all existing revenue recognition guidance. The core principle of this ASU is that revenue should be recognized to depict the transfer of promised goods or services to customers in an amount that reflects the consideration to which the entity expects to be entitled in exchange for those goods or services. Recently Issued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is not expected to have a material effect on the Company’s consolidated financial position, results of operations, and cash flows. In June 2018, the FASB issued ASU No. 2018-07, “Compensation – Stock Compensation (Topic 718): Improvements to Nonemployee Share-Based Payment Accounting.”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SU is effective for the fiscal years beginning after December 15, 2018, including interim periods within that fiscal year. The adoption of ASU No. 2018-07 is not expected to have a material effect on the Company’s consolidated financial position, results of operations, and cash flows. In February 2018, the FASB issued ASU No. 2018-02, “Income Statement – Reporting Comprehensive Income (Topic 220): Reclassification of Certain Tax Effects from Accumulated Other Comprehensive Income.” The new guidance allows companies to reclassify stranded tax effects resulting from the Tax Cuts and Jobs Act (the “Tax Act”) from accumulated other comprehensive income to retained earnings. The guidance also requires certain new disclosures regardless of a company’s election. The standard is effective for annual periods beginning after December 15, 2018 and for interim periods within those annual periods, with earlier adoption permitted. The adoption of ASU No. 2018-02 is not expected to have a material effect on the Company’s consolidated financial position, results of operations, and cash flows. In May 2017, the FASB issued ASU No. 2017-09, “Compensation - Stock Compensation (Topic 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adoption of ASU No. 2017-09 is not expected to have a material effect on the Company’s consolidated financial position, results of operations, and cash flows, if any.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for interim periods within those fiscal years. The Company is currently evaluating the effect the adoption of ASU No. 2017-04 will have on its consolidated financial position, results of operations, and cash flows, if any. In June 2016, the FASB issued ASU No. 2016-13, “Financial Instruments – Credit Losses (Topic 326),” which introduces new guidance for the accounting for credit losses on instruments within its scope. Given the breadth of that scope, this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f any. In February 2016, the FASB issued ASU No. 2016-02, “Leases (Topic 842).” ASU No. 2016-02 requires that lessees recognize virtually all of their leases on the balance sheet, by recording a right-of-use asset and lease liability. The provisions of this guidance are effective for annual periods beginning after December 31, 2018, and for interim periods therein. The Company expects to adopt ASU No. 2016-02 upon its effective date of January 1, 2019 using the modified retrospective method and the Company will also elect the package of practical expedients. The Company anticipates the impact of adoption will be an increase to long-term assets and total liabilities of $14,000 to $15,000 as of January 1, 2019. Recently issued accounting guidance not discussed above is not applicable or did not have, or is not expected to have, a material impact to the Company.</t>
  </si>
  <si>
    <t>Summary of Significant Accounting Policies (Tables)</t>
  </si>
  <si>
    <t>Accounting Policies [Abstract]</t>
  </si>
  <si>
    <t>Schedule of Disaggregation of Revenue</t>
  </si>
  <si>
    <t>The following table presents the Company’s revenue disaggregated by revenue source:
Year Ended December 31,
2018
2017
2016
Systems
$
205,073
$
191,411
$
165,601
Software licensing, support and maintenance
29,168
25,473
29,795
Parts
28,658
27,143
25,343
Services
10,885
11,071
12,041
Total revenue
$
273,784
$
255,098
$
232,780
The following table represents a disaggregation of revenue by timing of revenue:
Year Ended December 31,
2018
Point-in-time
$
257,124
Over-time
16,660
Total revenue
$
273,784</t>
  </si>
  <si>
    <t>Schedule of Changes in Deferred Revenue</t>
  </si>
  <si>
    <t>Changes in deferred revenue were as follows:
Year Ended December 31,
2018
Balance, beginning of the period
$
7,206
Deferral of revenue
19,326
Recognition of deferred revenue
(18,452
)
Balance, ending of the period
$
8,080</t>
  </si>
  <si>
    <t>Forward Contracts and Related Fair Values</t>
  </si>
  <si>
    <t>The dollar equivalent of the U.S. dollar forward contracts and related fair values as of December 31, 2018 and 2017 were as follows:
December 31,
2018
2017
Notional amount
6,746
8,417
Fair value of asset (liability)
(32
)
45</t>
  </si>
  <si>
    <t>Fair Value Measurements - (Tables)</t>
  </si>
  <si>
    <t>Fair Value Measurements, Recurring and Nonrecurring</t>
  </si>
  <si>
    <t>The following tables provide the assets and liabilities carried at fair value measured on a recurring basis at December 31, 2018 and December 31, 2017:
Fair Value Measurements Using
Carrying Value
Quoted Prices in Active Markets for Identical Assets (Level 1)
Significant Other Observable Inputs (Level 2)
Significant Unobservable Inputs (Level 3)
December 31, 2018
Assets:
Available-for-sale debt securities:
Municipal notes and bonds
$
62,684
$
—
$
62,684
$
—
Total assets
$
62,684
$
—
$
62,684
$
—
Liabilities:
Contingent consideration - acquisitions
$
2,060
$
—
$
—
$
2,060
Foreign currency forward contracts
32
—
32
—
Total liabilities
$
2,092
$
—
$
32
$
2,060
December 31, 2017
Assets:
Available-for-sale debt securities:
Municipal notes and bonds
$
109,589
$
—
$
109,589
$
—
Foreign currency forward contracts
45
—
45
—
Total assets
$
109,634
$
—
$
109,634
$
—
Liabilities:
Contingent consideration - acquisitions
$
2,593
$
—
$
—
$
2,593
Total liabilities
$
2,593
$
—
$
—
$
2,593</t>
  </si>
  <si>
    <t>Fair Value, Liabilities Measured on Recurring Basis, Unobservable Input Reconciliation</t>
  </si>
  <si>
    <t>This table presents a reconciliation of all liabilities measured at fair value on a recurring basis using significant unobservable inputs (Level 3) for the year ended December 31, 2018:
Fair Value Measurements Using Significant Unobservable Inputs (Level 3)
Balance at December 31, 2017
$
2,593
Total loss due to remeasurement included in selling, general and administrative expense
1,010
Additions
—
Payments
(1,543
)
Transfer into (out of) Level 3
—
Balance at December 31, 2018
$
2,060</t>
  </si>
  <si>
    <t>Marketable Securities - (Tables)</t>
  </si>
  <si>
    <t>Schedule of Marketable Securities by Category</t>
  </si>
  <si>
    <t>At December 31, 2018 and 2017, marketable securities are categorized as follows:
Amortized Cost
Gross Unrealized Holding Gains
Gross Unrealized Holding Losses
Fair Value
December 31, 2018
Municipal notes and bonds
$
62,681
$
43
$
40
$
62,684
Total marketable securities
$
62,681
$
43
$
40
$
62,684
December 31, 2017
Municipal notes and bonds
$
109,750
$
—
$
161
$
109,589
Total marketable securities
$
109,750
$
—
$
161
$
109,589</t>
  </si>
  <si>
    <t>Schedule of Amortized Cost and Estimated Fair Value of Marketable Securities Classified by Maturity Date</t>
  </si>
  <si>
    <t>The amortized cost and estimated fair value of marketable securities classified by the maturity date listed on the security, regardless of the Consolidated Balance Sheet classification, is as follows at December 31, 2018 and 2017:
December 31, 2018
December 31, 2017
Amortized Cost
Fair Value
Amortized Cost
Fair Value
Due within one year
$
47,767
$
47,732
$
104,742
$
104,605
Due after one through five years
14,914
14,952
5,008
4,984
Due after five through ten years
—
—
—
—
Due after ten years
—
—
—
—
Total marketable securities
$
62,681
$
62,684
$
109,750
$
109,589</t>
  </si>
  <si>
    <t>Summary of Estimated Fair Value and Gross Unrealized Holding Losses of Marketable Securities in Unrealized Loss Position</t>
  </si>
  <si>
    <t>The following table summarizes the estimated fair value and gross unrealized holding losses of marketable securities, aggregated by investment instrument and period of time in an unrealized loss position, at December 31, 2018 and 2017.
In Unrealized Loss Position For Less Than 12 Months
In Unrealized Loss Position For Greater Than 12 Months
Fair Value
Gross Unrealized Losses
Fair Value
Gross Unrealized Losses
December 31, 2018
Municipal notes and bonds
$
27,952
$
30
$
4,671
$
10
Total marketable securities
$
27,952
$
30
$
4,671
$
10
December 31, 2017
Municipal notes and bonds
$
98,805
$
161
$
—
$
—
Total marketable securities
$
98,805
$
161
$
—
$
—</t>
  </si>
  <si>
    <t>Goodwill and Purchased Intangible Assets - (Tables)</t>
  </si>
  <si>
    <t>Schedule of Purchased Intangible Assets</t>
  </si>
  <si>
    <t>Purchased intangible assets as of December 31, 2018 and 2017 are as follows:
Gross Carrying Amount
Accumulated Amortization
Net
December 31, 2018
Finite-lived intangibles:
Developed technology
$
66,177
$
59,692
$
6,485
Customer and distributor relationships
9,560
9,082
478
Trade names
4,361
3,876
485
Total identifiable intangible assets
$
80,098
$
72,650
$
7,448
December 31, 2017
Finite-lived intangibles:
Developed technology
$
65,827
$
58,522
$
7,305
Customer and distributor relationships
9,560
8,818
742
Trade names
4,361
3,776
585
Total identifiable intangible assets
$
79,748
$
71,116
$
8,632</t>
  </si>
  <si>
    <t>Balance Sheet Details (Tables)</t>
  </si>
  <si>
    <t>Schedule of Inventories</t>
  </si>
  <si>
    <t>Inventories are comprised of the following:
December 31,
2018
2017
Materials
$
61,025
$
39,765
Work-in-process
21,910
20,923
Finished goods
13,885
6,833
Total inventories
$
96,820
$
67,521</t>
  </si>
  <si>
    <t>Schedule of Property, Plant and Equipment, Net</t>
  </si>
  <si>
    <t>Property, plant and equipment, net, is comprised of the following:
December 31,
2018
2017
Land and building
$
2,584
$
2,584
Machinery and equipment
29,097
29,870
Furniture and fixtures
3,226
3,201
Computer equipment and software
7,906
5,444
Leasehold improvements
9,448
9,472
52,261
50,571
Accumulated depreciation
(33,387
)
(33,229
)
Total property, plant and equipment, net
$
18,874
$
17,342</t>
  </si>
  <si>
    <t>Schedule of Other Assets</t>
  </si>
  <si>
    <t>Other assets is comprised of the following:
December 31,
2018
2017
Convertible note receivable
$
5,000
$
—
Other
506
492
Total other assets
$
5,506
$
492</t>
  </si>
  <si>
    <t>Schedule of Other Current Liabilities</t>
  </si>
  <si>
    <t>Other current liabilities is comprised of the following:
December 31,
2018
2017
Contingent consideration - acquisitions
$
1,422
$
634
Customer deposits
1,135
5,561
Accrued inventory
1,103
384
Intangible asset acquisition - Stella Alliance
150
100
Deferred rent
75
151
Other
3,658
2,454
Total other current liabilities
$
7,543
$
9,284</t>
  </si>
  <si>
    <t>Schedule of Other Non-Current Liabilities</t>
  </si>
  <si>
    <t>Other non-current liabilities is comprised of the following:
December 31,
2018
2017
Unrecognized tax benefits (including interest)
$
5,409
$
4,660
Contingent consideration - acquisitions
638
1,959
Deferred revenue
1,314
983
Deferred rent
1,405
750
Other
2,395
2,109
Total non-current liabilities
$
11,161
$
10,461</t>
  </si>
  <si>
    <t>Debt Obligations - (Tables)</t>
  </si>
  <si>
    <t>Schedule of Interest Cost Recognized Relating to Notes</t>
  </si>
  <si>
    <t>The following table presents the amount of interest cost recognized relating to the Notes during the years ended December 31, 2018, 2017 and 2016.
December 31,
2018
2017
2016
Contractual interest coupon
$
—
$
—
$
1,186
Amortization of interest discount
—
—
1,893
Amortization of debt issuance costs
—
—
261
Total interest cost recognized
$
—
$
—
$
3,340</t>
  </si>
  <si>
    <t>Commitments and Contingencies (Tables)</t>
  </si>
  <si>
    <t>Schedule of Changes in Warranty Reserves</t>
  </si>
  <si>
    <t>Changes in the Company’s warranty reserves are as follows:
Year Ended December 31,
2018
2017
2016
Balance, beginning of the period
$
2,427
$
1,788
$
1,894
Accruals
3,486
3,464
2,405
Usage
(3,472
)
(2,825
)
(2,511
)
Balance, end of the period
$
2,441
$
2,427
$
1,788</t>
  </si>
  <si>
    <t>Share-Based Compensation and Employee Benefit Plans (Tables)</t>
  </si>
  <si>
    <t>Summary of Share-based Compensation Expense by Type of Award</t>
  </si>
  <si>
    <t>The following table reflects share-based compensation expense by type of award:
Year Ended December 31,
2018
2017
2016
Share-based compensation expense:
Restricted stock units, including all performance and market based awards
$
6,062
$
5,433
$
4,457
Stock options
—
237
318
Total share-based compensation
6,062
5,670
4,775
Tax effect on share-based compensation
1,362
2,052
1,743
Net effect on net income
$
4,700
$
3,618
$
3,032
Effect on earnings per share:
Basic
$
(0.15
)
$
(0.11
)
$
(0.10
)
Diluted
$
(0.15
)
$
(0.11
)
$
(0.10
)</t>
  </si>
  <si>
    <t>Summary of Nonvested Restricted Stock Unit Activity</t>
  </si>
  <si>
    <t>A summary of the Company’s restricted stock unit activity with respect to the years ended December 31, 2016, 2017 and 2018 follows:
Number of Shares
Weighted Average Grant Date Fair Value
Nonvested at December 31, 2015
1,169
$
11.40
Granted
429
$
13.20
Vested
(413
)
$
10.80
Forfeited
(49
)
$
11.14
Nonvested at December 31, 2016
1,136
$
12.30
Granted
280
$
22.70
Vested
(321
)
$
11.90
Forfeited
(81
)
$
13.78
Nonvested at December 31, 2017
1,014
$
14.88
Granted
283
$
27.99
Vested
(404
)
$
14.26
Forfeited
(99
)
$
17.79
Nonvested at December 31, 2018
794
$
19.51</t>
  </si>
  <si>
    <t>Summary of Company's Stock Option Activity</t>
  </si>
  <si>
    <t>A summary of the Company’s stock option activity with respect to the years ended December 31, 2016, 2017 and 2018 follows:
Shares
Weighted Average Exercise Price Per Share
Weighted Average Remaining Contractual Term (years)
Aggregate Intrinsic Value
Outstanding at December 31, 2015
490
$
9.46
Granted
—
—
Exercised
(231
)
7.76
Expired
(44
)
14.74
Forfeited
—
—
Outstanding at December 31, 2016
215
10.19
Granted
—
—
Exercised
(142
)
9.14
Expired
—
—
Forfeited
—
—
Outstanding at December 31, 2017
73
$
12.22
Granted
—
—
Exercised
(26
)
Expired
—
—
Forfeited
—
—
Outstanding at December 31, 2018
47
$
12.22
4.0
$
384
Vested or expected to vest at December 31, 2018
47
$
12.22
4.0
$
384
Exercisable at December 31, 2018
47
$
12.22
4.0
$
384</t>
  </si>
  <si>
    <t>Market Performance Based Restricted Stock Units [Member]</t>
  </si>
  <si>
    <t>The following table provides details of the MPRSUs granted during the twelve month periods ended December 31, 2018 and 2017:
Year Ended December 31,
2018
2017
Granted
53
38
Maximum vest potential shares
105
76
Estimated fair value per share
$
30.76
$
25.30</t>
  </si>
  <si>
    <t>Other Expense (Income), Net (Tables)</t>
  </si>
  <si>
    <t>Schedule of Other Expense (Income), Net</t>
  </si>
  <si>
    <t>Other expense (income), net is comprised of the following:
Year Ended December 31,
2018
2017
2016
Foreign currency exchange losses (gains), net
$
255
$
457
$
592
Gain on casualty insurance claim
(302
)
—
—
Other
(9
)
—
(946
)
Total other expense (income), net
$
(56
)
$
457
$
(354
)</t>
  </si>
  <si>
    <t>Income Taxes (Tables)</t>
  </si>
  <si>
    <t>Schedule of Components of Income Tax Expense (Benefit)</t>
  </si>
  <si>
    <t>The components of income tax expense are as follows:
Year Ended December 31,
2018
2017
2016
Current:
Federal
$
4,423
$
6,020
$
6,084
State
1,038
507
983
Foreign
626
3,159
838
6,087
9,686
7,905
Deferred:
Federal
1,961
17,034
4,765
State
(73
)
643
184
Foreign
275
(470
)
62
2,163
17,207
5,011
Total income tax expense
$
8,250
$
26,893
$
12,916</t>
  </si>
  <si>
    <t>Schedule of Income before Income Tax, Domestic and Foreign</t>
  </si>
  <si>
    <t>The income before tax is comprised of the following:
Year Ended December 31,
2018
2017
2016
Domestic operations
$
49,089
$
57,079
$
47,599
Foreign operations
$
4,257
$
2,723
$
2,269</t>
  </si>
  <si>
    <t>Schedule of Effective Income Tax Rate Reconciliation</t>
  </si>
  <si>
    <t>The provision for income taxes differs from the amount of income tax determined by applying the applicable U.S. federal income tax rate of 21% for the year ended December 31, 2018, and 35% for years ended December 31, 2017 and 2016 to income before provision for income taxes as follows:
Year Ended December 31,
2018
2017
2016
Federal income tax provision at statutory rate
$
11,203
$
20,931
$
17,454
State taxes, net of federal effect
747
573
822
Foreign taxes, net of federal effect
17
(238
)
(1,613
)
Domestic manufacturing benefit
—
(1,569
)
(1,244
)
FDII Deduction, related to the Tax Act
(2,217
)
—
—
GILTI income net of S250 deduction, related to the Tax Act
113
—
—
Section 162(m)
526
—
—
Research tax credit
(2,298
)
(1,559
)
(692
)
Deferred tax true-up
57
41
(1,644
)
Remeasurement of deferred tax balances, related to the Tax Act
(33
)
8,020
—
Transition tax on foreign earnings, related to the Tax Act
138
(106
)
—
Other
(3
)
800
(167
)
Provision for income taxes
$
8,250
$
26,893
$
12,916
Effective tax rate
15
%
45
%
26
%</t>
  </si>
  <si>
    <t>Schedule of Deferred Tax Assets and Liabilities</t>
  </si>
  <si>
    <t>Deferred tax assets and liabilities are comprised of the following:
December 31,
2018
2017
Research and development credit carryforward
$
198
$
216
Reserves and accruals not currently deductible
1,969
1,883
Deferred revenue
1,201
1,075
Domestic net operating loss carryforwards
832
892
Foreign net operating loss and credit carryforwards
3,146
2,551
Intangibles
4,402
5,388
Share-based compensation
1,259
1,500
Inventory obsolescence reserve
2,774
3,260
Other
810
1,135
Gross deferred tax assets
16,591
17,900
Valuation allowance for deferred tax assets
(3,172
)
(2,447
)
Deferred tax assets after valuation allowance
13,419
15,453
Gross deferred tax liabilities
(609
)
(574
)
Net deferred tax assets
$
12,810
$
14,879</t>
  </si>
  <si>
    <t>Schedule of Unrecognized Tax Benefits Roll Forward</t>
  </si>
  <si>
    <t>The total amount of unrecognized tax benefits are as follows:
December 31,
2018
2017
2016
Balance, beginning of the period
$
4,880
$
4,827
$
5,236
Gross increases—tax positions in prior period
496
171
118
Gross decreases—tax positions in prior period
(61
)
(362
)
(735
)
Gross increases—current-period tax positions
213
244
208
Lapse of statute of limitations
—
—
—
Balance, end of the period
$
5,528
$
4,880
$
4,827</t>
  </si>
  <si>
    <t>Accumulated Other Comprehensive Loss (Tables)</t>
  </si>
  <si>
    <t>Components of Accumulated Other Comprehensive Loss, Net of Tax</t>
  </si>
  <si>
    <t>The components of accumulated other comprehensive loss, net of tax, are as follows:
Foreign currency translation adjustments
Net unrealized (gains) losses on marketable securities
Accumulated other comprehensive loss (income)
Balance at December 31, 2016
$
2,742
$
37
$
2,779
Net current period other comprehensive income
(1,663
)
89
(1,574
)
Reclassifications
—
—
—
Balance at December 31, 2017
1,079
126
1,205
Net current period other comprehensive loss
194
(136
)
58
Reclassifications
—
—
—
Balance at December 31, 2018
$
1,273
$
(10
)
$
1,263</t>
  </si>
  <si>
    <t>Segment Reporting and Geographic Information - (Tables)</t>
  </si>
  <si>
    <t>Schedule of Revenue from External Customers by Products and Services</t>
  </si>
  <si>
    <t>The following table lists the different sources of revenue:
Year Ended December 31,
2018
2017
2016
Systems and Software:
Process control
$
190,098
70
%
$
177,177
70
%
$
146,652
63
%
Lithography
14,975
5
%
14,234
5
%
18,949
8
%
Software licensing, support and maintenance
29,168
11
%
25,473
10
%
29,795
13
%
Parts
28,658
10
%
27,143
11
%
25,343
11
%
Services
10,885
4
%
11,071
4
%
12,041
5
%
Total revenue
$
273,784
100
%
$
255,098
100
%
$
232,780
100
%</t>
  </si>
  <si>
    <t>Schedule of Revenue from External Customers Attributed to Foreign Countries by Geographic Area</t>
  </si>
  <si>
    <t>For geographical revenue reporting, revenue is attributed to the geographic location in which the product is shipped. Revenue by geographic region is as follows:
Year Ended December 31,
2018
2017
2016
Revenue from third parties:
United States
$
43,944
$
36,104
$
30,876
Taiwan
45,312
63,079
68,211
South Korea
51,750
44,180
15,556
Singapore
14,371
12,775
35,517
Austria
719
2,601
2,049
Japan
22,361
18,943
11,875
Germany
14,913
15,580
9,759
China
63,243
35,925
33,720
Other Europe
11,541
21,167
18,720
Other Asia
5,630
4,744
6,497
Total revenue
$
273,784
$
255,098
$
232,780</t>
  </si>
  <si>
    <t>Earnings Per Share - (Tables)</t>
  </si>
  <si>
    <t>Earnings Per Share [Abstract]</t>
  </si>
  <si>
    <t>Schedule of Earnings Per Share, Basic and Diluted</t>
  </si>
  <si>
    <t>The Company’s basic and diluted earnings per share amounts are as follows:
December 31,
2018
2017
2016
Numerator:
Net income
$
45,096
$
32,909
$
36,952
Denominator:
Basic earnings per share - weighted average shares outstanding
31,671
31,491
31,128
Effect of potential dilutive securities:
Restricted stock units and stock options - dilutive shares
529
670
467
Convertible senior notes - dilutive shares
—
—
103
Warrants - dilutive shares
—
1
92
Diluted earnings per share - weighted average shares outstanding
32,200
32,162
31,790
Earnings per share:
Basic
$
1.42
$
1.05
$
1.19
Diluted
$
1.40
$
1.02
$
1.16</t>
  </si>
  <si>
    <t>Share Repurchase Authorization (Tables)</t>
  </si>
  <si>
    <t>Summary of Stock Repurchases</t>
  </si>
  <si>
    <t>The following table summarizes the Company’s stock repurchases for December 31, 2018, 2017 and 2016:
Year Ended December 31,
2018
2017
2016
Shares of common stock repurchased
1,061
—
615
Cost of stock repurchased
$
21,069
$
-
$
8,044
Average price paid per share
$
19.86
$
-
$
13.07</t>
  </si>
  <si>
    <t>Quarterly Consolidated Financial Data (unaudited) (Tables)</t>
  </si>
  <si>
    <t>Schedule of Consolidated Quarterly Financial Information</t>
  </si>
  <si>
    <t>The following tables present certain unaudited consolidated quarterly financial information for the years ended December 31, 2018 and 2017
Quarters Ended
March 31, 2018
June 30, 2018
September 30, 2018
December 31, 2018
Total
Revenue
$
73,096
$
77,476
$
60,432
$
62,780
$
273,784
Gross profit
42,421
41,736
31,454
32,668
148,279
Income before income taxes
17,674
17,290
8,368
10,014
53,346
Net income
15,130
14,697
7,187
8,082
45,096
Income per share:
Basic
$
0.48
$
0.46
$
0.23
$
0.26
$
1.42
Diluted
$
0.47
$
0.45
$
0.22
$
0.26
$
1.40
Weighted average number of shares outstanding:
Basic
31,662
31,859
31,901
31,268
31,671
Diluted
32,317
32,437
32,408
31,645
32,200
Quarters Ended
March 31, 2017
June 30, 2017
September 30, 2017
December 31, 2017
Total
Revenue
$
60,679
$
67,418
$
66,920
$
60,081
$
255,098
Gross profit
31,868
35,456
35,145
32,126
134,595
Income before income taxes
9,607
12,752
25,663
11,780
59,802
Net income (loss)
7,151
9,193
17,369
(804
)
32,909
Income (loss) per share:
Basic
$
0.23
$
0.29
$
0.55
$
(0.03
)
$
1.05
Diluted
$
0.22
$
0.29
$
0.54
$
(0.03
)
$
1.02
Weighted average number of shares outstanding:
Basic
31,290
31,501
31,571
31,597
31,491
Diluted
32,058
32,146
32,170
31,597
32,162</t>
  </si>
  <si>
    <t>Summary of Significant Accounting Policies - Schedule of Disaggregation of Revenue by Revenue Source (Details) - USD ($) $ in Thousands</t>
  </si>
  <si>
    <t>Disaggregation Of Revenue [Line Items]</t>
  </si>
  <si>
    <t>Total revenue</t>
  </si>
  <si>
    <t>Systems Revenue [Member]</t>
  </si>
  <si>
    <t>Software Revenue [Member]</t>
  </si>
  <si>
    <t>Parts Revenue [Member]</t>
  </si>
  <si>
    <t>Service Revenue [Member]</t>
  </si>
  <si>
    <t>Summary of Significant Accounting Policies - Schedule of Disaggregation of Revenue by Timing of Revenue (Details) - USD ($) $ in Thousands</t>
  </si>
  <si>
    <t>Transferred at Point in Time [Member]</t>
  </si>
  <si>
    <t>Transferred over Time [Member]</t>
  </si>
  <si>
    <t>Summary of Significant Accounting Policies - Additional Information (Details)</t>
  </si>
  <si>
    <t>Dec. 31, 2018USD ($)Contract</t>
  </si>
  <si>
    <t>Dec. 31, 2017USD ($)Contract</t>
  </si>
  <si>
    <t>Dec. 31, 2016USD ($)Contract</t>
  </si>
  <si>
    <t>Jan. 01, 2019USD ($)</t>
  </si>
  <si>
    <t>Summary Of Significant Accounting Policies [Line Items]</t>
  </si>
  <si>
    <t>Property plant and equipment method</t>
  </si>
  <si>
    <t>straight-line method</t>
  </si>
  <si>
    <t>Accumulated exchange losses resulting from translation of foreign operation financial statements</t>
  </si>
  <si>
    <t>Derivative instruments, (loss) gain recognized in income, net</t>
  </si>
  <si>
    <t>Number of Foreign Currency Derivatives Held | Contract</t>
  </si>
  <si>
    <t>Cash flows from financing activities</t>
  </si>
  <si>
    <t>Cash flows from operating activities</t>
  </si>
  <si>
    <t>ASU 2016-15 [Member] | Reclassification [Member]</t>
  </si>
  <si>
    <t>Building [Member]</t>
  </si>
  <si>
    <t>Property plant and equipment estimated useful lives</t>
  </si>
  <si>
    <t>15 years</t>
  </si>
  <si>
    <t>Furniture and Fixtures [Member]</t>
  </si>
  <si>
    <t>7 years</t>
  </si>
  <si>
    <t>Computer Equipment [Member]</t>
  </si>
  <si>
    <t>3 years</t>
  </si>
  <si>
    <t>Minimum [Member] | ASU 2016-02 [Member] | Subsequent Event [Member]</t>
  </si>
  <si>
    <t>Long-term assets and total liabilities</t>
  </si>
  <si>
    <t>Minimum [Member] | Machinery and Equipment [Member]</t>
  </si>
  <si>
    <t>4 years</t>
  </si>
  <si>
    <t>Maximum [Member] | ASU 2016-02 [Member] | Subsequent Event [Member]</t>
  </si>
  <si>
    <t>Maximum [Member] | Machinery and Equipment [Member]</t>
  </si>
  <si>
    <t>Number of days for payment due from customer</t>
  </si>
  <si>
    <t>30 days</t>
  </si>
  <si>
    <t>Systems Revenue [Member] | Minimum [Member]</t>
  </si>
  <si>
    <t>Percentage of invoice amount due</t>
  </si>
  <si>
    <t>80.00%</t>
  </si>
  <si>
    <t>Assurance warranty period against defects</t>
  </si>
  <si>
    <t>12 months</t>
  </si>
  <si>
    <t>Systems Revenue [Member] | Maximum [Member]</t>
  </si>
  <si>
    <t>90.00%</t>
  </si>
  <si>
    <t>15 months</t>
  </si>
  <si>
    <t>Summary of Significant Accounting Policies - Schedule of Changes in Deferred Revenue (Details) $ in Thousands</t>
  </si>
  <si>
    <t>Dec. 31, 2018USD ($)</t>
  </si>
  <si>
    <t>Revenue From Contract With Customer [Abstract]</t>
  </si>
  <si>
    <t>Balance, beginning of the period</t>
  </si>
  <si>
    <t>Deferral of revenue</t>
  </si>
  <si>
    <t>Recognition of deferred revenue</t>
  </si>
  <si>
    <t>Balance, ending of the period</t>
  </si>
  <si>
    <t>Summary of Significant Accounting Policies - Forward Contracts and Related Fair Values (Details) - USD ($) $ in Thousands</t>
  </si>
  <si>
    <t>Derivative Instruments And Hedging Activities Disclosure [Abstract]</t>
  </si>
  <si>
    <t>Notional amount</t>
  </si>
  <si>
    <t>Fair value of asset (liability)</t>
  </si>
  <si>
    <t>Fair Value Measurements - Schedule of Assets and Liabilities Carried at Fair Value Measured on a Recurring Basis (Details) - USD ($) $ in Thousands</t>
  </si>
  <si>
    <t>Fair Value Assets And Liabilities Measured On Recurring And Nonrecurring Basis [Line Items]</t>
  </si>
  <si>
    <t>Municipal notes and bonds</t>
  </si>
  <si>
    <t>Foreign currency forward contracts</t>
  </si>
  <si>
    <t>Contingent consideration - acquisitions</t>
  </si>
  <si>
    <t>Quoted Prices in Active Markets for Identical Assets (Level 1) [Member]</t>
  </si>
  <si>
    <t>Significant Other Observable Inputs (Level 2) [Member]</t>
  </si>
  <si>
    <t>Significant Unobservable Inputs (Level 3) [Member]</t>
  </si>
  <si>
    <t>Fair Value Measurements - Additional Information (Details)</t>
  </si>
  <si>
    <t>Significant Unobservable Inputs (Level 3) [Member] | Measurement Input Discount Rate [Member]</t>
  </si>
  <si>
    <t>Estimated discount rates</t>
  </si>
  <si>
    <t>Fair Value Measurements - Reconciliation for All Liabilities Measured at Fair Value on Recurring Basis Using Significant Unobservable Inputs (level 3) (Details) $ in Thousands</t>
  </si>
  <si>
    <t>Balance at December 31, 2017</t>
  </si>
  <si>
    <t>Total loss due to remeasurement included in selling, general and administrative expense</t>
  </si>
  <si>
    <t>Additions</t>
  </si>
  <si>
    <t>Payments</t>
  </si>
  <si>
    <t>Transfer into (out of) Level 3</t>
  </si>
  <si>
    <t>Balance at December 31, 2018</t>
  </si>
  <si>
    <t>Marketable Securities - Schedule of Marketable Securities by Category (Details) - USD ($) $ in Thousands</t>
  </si>
  <si>
    <t>Schedule of Available-for-sale Securities [Line Items]</t>
  </si>
  <si>
    <t>Amortized Cost</t>
  </si>
  <si>
    <t>Gross Unrealized Holding Gains</t>
  </si>
  <si>
    <t>Gross Unrealized Holding Losses</t>
  </si>
  <si>
    <t>Fair Value</t>
  </si>
  <si>
    <t>Municipal Notes and Bonds [Member]</t>
  </si>
  <si>
    <t>Marketable Securities - Schedule of Amortized Cost and Estimated Fair Value of Marketable Securities Classified by Maturity Date (Details) - USD ($) $ in Thousands</t>
  </si>
  <si>
    <t>Available For Sale Securities Debt Maturities Fair Value [Abstract]</t>
  </si>
  <si>
    <t>Amortized Cost, Due within one year</t>
  </si>
  <si>
    <t>Amortized Cost, Due after one through five years</t>
  </si>
  <si>
    <t>Amortized Cost, Due after five through ten years</t>
  </si>
  <si>
    <t>Amortized Cost, Due after ten years</t>
  </si>
  <si>
    <t>Amortized Cost, Total marketable securities</t>
  </si>
  <si>
    <t>Fair Value, Due within one year</t>
  </si>
  <si>
    <t>Fair Value, Due after one through five years</t>
  </si>
  <si>
    <t>Fair Value, Due after five through ten years</t>
  </si>
  <si>
    <t>Fair Value, Due after ten years</t>
  </si>
  <si>
    <t>Fair Value, Total marketable securities</t>
  </si>
  <si>
    <t>Marketable Securities - Summary of Estimated Fair Value and Gross Unrealized Holding Losses of Marketable Securities in Unrealized Loss Position (Details) - USD ($) $ in Thousands</t>
  </si>
  <si>
    <t>In Unrealized Loss Position For Less Than 12 Months, Fair Value</t>
  </si>
  <si>
    <t>In Unrealized Loss Position For Less Than 12 Months, Gross Unrealized Losses</t>
  </si>
  <si>
    <t>In Unrealized Loss Position For Greater Than 12 Months, Fair Value</t>
  </si>
  <si>
    <t>In Unrealized Loss Position For Greater Than 12 Months, Gross Unrealized Losses</t>
  </si>
  <si>
    <t>Goodwill and Purchased Intangible Assets - Additional Information (Details) - USD ($) $ in Thousands</t>
  </si>
  <si>
    <t>Goodwill, gross</t>
  </si>
  <si>
    <t>Goodwill impairment charge</t>
  </si>
  <si>
    <t>Future amortization expense, next twelve month</t>
  </si>
  <si>
    <t>Future amortization expense, 2020</t>
  </si>
  <si>
    <t>Future amortization expense, 2021</t>
  </si>
  <si>
    <t>Future amortization expense, 2022</t>
  </si>
  <si>
    <t>Future amortization expense, 2023</t>
  </si>
  <si>
    <t>Goodwill and Purchased Intangible Assets - Schedule of Purchased Intangible Assets (Details) - USD ($) $ in Thousands</t>
  </si>
  <si>
    <t>Finite Lived Intangible Assets [Line Items]</t>
  </si>
  <si>
    <t>Finite-lived intangibles, Gross Carrying Amount</t>
  </si>
  <si>
    <t>Finite-lived intangibles, Accumulated Amortization</t>
  </si>
  <si>
    <t>Finite-lived intangibles, Net</t>
  </si>
  <si>
    <t>Developed Technology [Member]</t>
  </si>
  <si>
    <t>Customer and Distributor Relationships [Member]</t>
  </si>
  <si>
    <t>Trade Names [Member]</t>
  </si>
  <si>
    <t>Convertible Note Receivable - Additional Information (Details) - USD ($)</t>
  </si>
  <si>
    <t>May 31, 2018</t>
  </si>
  <si>
    <t>Loans And Leases Receivable Disclosure [Line Items]</t>
  </si>
  <si>
    <t>Convertible notes receivable</t>
  </si>
  <si>
    <t>Accrued interest</t>
  </si>
  <si>
    <t>Convertible Loan Agreement [Member] | Simax Precision Technologies Limited [Member]</t>
  </si>
  <si>
    <t>Funds available in multiple promissory notes</t>
  </si>
  <si>
    <t>Convertible notes rate of interest</t>
  </si>
  <si>
    <t>4.25%</t>
  </si>
  <si>
    <t>Term of repayment for principal amount and outstanding interest</t>
  </si>
  <si>
    <t>Balance Sheet Details - Schedule of Inventories (Details) - USD ($) $ in Thousands</t>
  </si>
  <si>
    <t>Inventory Details [Abstract]</t>
  </si>
  <si>
    <t>Materials</t>
  </si>
  <si>
    <t>Work-in-process</t>
  </si>
  <si>
    <t>Finished goods</t>
  </si>
  <si>
    <t>Total inventories</t>
  </si>
  <si>
    <t>Balance Sheet Details - Additional Information (Details) - USD ($) $ in Thousands</t>
  </si>
  <si>
    <t>Inventory valuation reserves</t>
  </si>
  <si>
    <t>Inventory Write-down</t>
  </si>
  <si>
    <t>Inventory Disposal</t>
  </si>
  <si>
    <t>Balance Sheet Details - Schedule of Property, Plant and Equipment, Net (Details) - USD ($) $ in Thousands</t>
  </si>
  <si>
    <t>Property Plant And Equipment [Line Items]</t>
  </si>
  <si>
    <t>Property, plant and equipment, gross</t>
  </si>
  <si>
    <t>Accumulated depreciation</t>
  </si>
  <si>
    <t>Total property, plant and equipment, net</t>
  </si>
  <si>
    <t>Land and Building [Member]</t>
  </si>
  <si>
    <t>Machinery and Equipment [Member]</t>
  </si>
  <si>
    <t>Computer Equipment and Software [Member]</t>
  </si>
  <si>
    <t>Leasehold Improvements [Member]</t>
  </si>
  <si>
    <t>Balance Sheet Details - Schedule of Other Assets (Details) - USD ($) $ in Thousands</t>
  </si>
  <si>
    <t>Other Assets [Abstract]</t>
  </si>
  <si>
    <t>Other</t>
  </si>
  <si>
    <t>Total other assets</t>
  </si>
  <si>
    <t>Balance Sheet Details - Schedule of Other Current Liabilities (Details) - USD ($) $ in Thousands</t>
  </si>
  <si>
    <t>Other Liabilities Current [Abstract]</t>
  </si>
  <si>
    <t>Customer deposits</t>
  </si>
  <si>
    <t>Accrued inventory</t>
  </si>
  <si>
    <t>Intangible asset acquisition - Stella Alliance</t>
  </si>
  <si>
    <t>Deferred rent</t>
  </si>
  <si>
    <t>Total other current liabilities</t>
  </si>
  <si>
    <t>Balance Sheet Details - Schedule of Other Non-Current Liabilities (Details) - USD ($) $ in Thousands</t>
  </si>
  <si>
    <t>Other Liabilities Noncurrent [Abstract]</t>
  </si>
  <si>
    <t>Unrecognized tax benefits (including interest)</t>
  </si>
  <si>
    <t>Total non-current liabilities</t>
  </si>
  <si>
    <t>Debt Obligations - Additional Information (Details) - USD ($) $ / shares in Units, shares in Thousands, $ in Thousands</t>
  </si>
  <si>
    <t>Jul. 15, 2016</t>
  </si>
  <si>
    <t>Jul. 25, 2011</t>
  </si>
  <si>
    <t>Aggregate principal amount</t>
  </si>
  <si>
    <t>Debt instrument interest rate</t>
  </si>
  <si>
    <t>3.75%</t>
  </si>
  <si>
    <t>Issuance of shares of common stock on conversion</t>
  </si>
  <si>
    <t>Warrant or right to purchase shares of common stock</t>
  </si>
  <si>
    <t>Warrant or right to purchase shares of common stock, strike price</t>
  </si>
  <si>
    <t>Exercised warrants settled in shares</t>
  </si>
  <si>
    <t>Exercised warrants payable in cash</t>
  </si>
  <si>
    <t>Exercised warrants paid in cash</t>
  </si>
  <si>
    <t>Weighted average stock price</t>
  </si>
  <si>
    <t>Debt Obligations - Schedule of Interest Cost Recognized Relating to Notes (Details) - USD ($) $ in Thousands</t>
  </si>
  <si>
    <t>Contractual interest coupon</t>
  </si>
  <si>
    <t>Amortization of interest discount</t>
  </si>
  <si>
    <t>Amortization of debt issuance costs</t>
  </si>
  <si>
    <t>Total interest cost recognized</t>
  </si>
  <si>
    <t>Commitments and Contingencies - Additional Information (Details) - USD ($) $ in Thousands</t>
  </si>
  <si>
    <t>Commitments And Contingencies [Line Items]</t>
  </si>
  <si>
    <t>Operating leases, rent expense</t>
  </si>
  <si>
    <t>Lease agreements expiration year</t>
  </si>
  <si>
    <t>Operating leases, equipment</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oyalty expense</t>
  </si>
  <si>
    <t>Purchase commitment, remaining minimum amount committed</t>
  </si>
  <si>
    <t>Percentage of maximum borrowing capacity of value of eligible securities</t>
  </si>
  <si>
    <t>70.00%</t>
  </si>
  <si>
    <t>Available line of credit</t>
  </si>
  <si>
    <t>Available interest rate on line of credit</t>
  </si>
  <si>
    <t>4.00%</t>
  </si>
  <si>
    <t>Equipment [Member]</t>
  </si>
  <si>
    <t>Minimum [Member]</t>
  </si>
  <si>
    <t>Warranty period</t>
  </si>
  <si>
    <t>Maximum [Member]</t>
  </si>
  <si>
    <t>Commitments and Contingencies - Schedule of Changes in Warranty Reserves (Details) - USD ($) $ in Thousands</t>
  </si>
  <si>
    <t>Accruals</t>
  </si>
  <si>
    <t>Usage</t>
  </si>
  <si>
    <t>Balance, end of the period</t>
  </si>
  <si>
    <t>Share-Based Compensation and Employee Benefit Plans - Additional Information (Details) - USD ($)</t>
  </si>
  <si>
    <t>May 16, 2018</t>
  </si>
  <si>
    <t>Dec. 31, 2015</t>
  </si>
  <si>
    <t>Nov. 01, 2009</t>
  </si>
  <si>
    <t>Share Based Compensation Arrangement By Share Based Payment Award [Line Items]</t>
  </si>
  <si>
    <t>Share authorized available for grants</t>
  </si>
  <si>
    <t>Common stock available for future grant</t>
  </si>
  <si>
    <t>Share based compensation shares for issuance</t>
  </si>
  <si>
    <t>Total intrinsic value of stock options exercised</t>
  </si>
  <si>
    <t>Options outstanding exercise price</t>
  </si>
  <si>
    <t>Options exercisable exercise price</t>
  </si>
  <si>
    <t>Unrecognized compensation cost - option</t>
  </si>
  <si>
    <t>Fair value of outstanding stock options to non-employees</t>
  </si>
  <si>
    <t>Price of common stock as percentage of fair market value</t>
  </si>
  <si>
    <t>95.00%</t>
  </si>
  <si>
    <t>Stock based compensation expense</t>
  </si>
  <si>
    <t>Shares purchased under ESPP</t>
  </si>
  <si>
    <t>Employee Stock Purchase Plan available</t>
  </si>
  <si>
    <t>Percentage of contribution for annual compensation</t>
  </si>
  <si>
    <t>100.00%</t>
  </si>
  <si>
    <t>Percentage of match of all employee contribution</t>
  </si>
  <si>
    <t>50.00%</t>
  </si>
  <si>
    <t>Total matching contribution to plan</t>
  </si>
  <si>
    <t>Defined contribution plan, employer contribution under profit sharing program</t>
  </si>
  <si>
    <t>Employee Stock Purchase Plan [Member]</t>
  </si>
  <si>
    <t>Eligible compensation deduction percentage on pay for purchase of common stock</t>
  </si>
  <si>
    <t>15.00%</t>
  </si>
  <si>
    <t>Percentage of match on employee salary</t>
  </si>
  <si>
    <t>6.00%</t>
  </si>
  <si>
    <t>Stock Option [Member]</t>
  </si>
  <si>
    <t>Options vesting period</t>
  </si>
  <si>
    <t>5 years</t>
  </si>
  <si>
    <t>Options expiration period</t>
  </si>
  <si>
    <t>10 years</t>
  </si>
  <si>
    <t>Restricted Stock Units (RSUs) [Member]</t>
  </si>
  <si>
    <t>Total unrecognized compensation cost related to restricted stock units granted</t>
  </si>
  <si>
    <t>Unrecognized compensation cost related to restricted stock units, weighted average period</t>
  </si>
  <si>
    <t>2 years 1 month 6 days</t>
  </si>
  <si>
    <t>Restricted Stock Units (RSUs) [Member] | Minimum [Member]</t>
  </si>
  <si>
    <t>Restricted Stock Units (RSUs) [Member] | Maximum [Member]</t>
  </si>
  <si>
    <t>Restricted Stock Units (RSUs) [Member] | Director [Member]</t>
  </si>
  <si>
    <t>1 year</t>
  </si>
  <si>
    <t>Maximum potential market performance-based restricted stock units to vest percentage</t>
  </si>
  <si>
    <t>200.00%</t>
  </si>
  <si>
    <t>2018 Plan [Member]</t>
  </si>
  <si>
    <t>2018 Plan [Member] | Stock Option [Member]</t>
  </si>
  <si>
    <t>2018 Plan [Member] | Restricted Stock Units (RSUs) [Member] | Minimum [Member]</t>
  </si>
  <si>
    <t>2018 Plan [Member] | Restricted Stock Units (RSUs) [Member] | Maximum [Member]</t>
  </si>
  <si>
    <t>2018 Plan [Member] | Restricted Stock Units (RSUs) [Member] | Director [Member]</t>
  </si>
  <si>
    <t>Share-Based Compensation and Employee Benefit Plans - Summary of Share-based Compensation Expense by Type of Award (Details) - USD ($) $ / shares in Units, $ in Thousands</t>
  </si>
  <si>
    <t>Total share-based compensation</t>
  </si>
  <si>
    <t>Tax effect on share-based compensation</t>
  </si>
  <si>
    <t>Net effect on net income</t>
  </si>
  <si>
    <t>Restricted Stock Units, Including All Performance and Market Based Awards [Member]</t>
  </si>
  <si>
    <t>Share-Based Compensation - Summary of Nonvested Restricted Stock Unit Activity (Details) - $ / shares</t>
  </si>
  <si>
    <t>Restricted Stock Units Activity [Abstract]</t>
  </si>
  <si>
    <t>Number of Shares, Nonvested beginning balance</t>
  </si>
  <si>
    <t>Number of Shares, Granted</t>
  </si>
  <si>
    <t>Number of Shares, Vested</t>
  </si>
  <si>
    <t>Number of Shares, Forfeited</t>
  </si>
  <si>
    <t>Number of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hare-Based Compensation and Employee Benefit Plans - Summary of MPRSUs Granted (Details) - $ / shares</t>
  </si>
  <si>
    <t>Granted</t>
  </si>
  <si>
    <t>Maximum vest potential shares</t>
  </si>
  <si>
    <t>Estimated fair value per share</t>
  </si>
  <si>
    <t>Share-Based Compensation and Employee Benefit Plans - Summary of Company's Stock Option Activity (Details) - USD ($) $ / shares in Units, shares in Thousands, $ in Thousands</t>
  </si>
  <si>
    <t>Share Based Compensation [Abstract]</t>
  </si>
  <si>
    <t>Shares, Outstanding, Beginning balance</t>
  </si>
  <si>
    <t>Shares, Granted</t>
  </si>
  <si>
    <t>Shares, Exercised</t>
  </si>
  <si>
    <t>Shares, Expired</t>
  </si>
  <si>
    <t>Shares, Forfeited</t>
  </si>
  <si>
    <t>Shares, Outstanding, Ending balance</t>
  </si>
  <si>
    <t>Shares, Vested or expected to vest</t>
  </si>
  <si>
    <t>Share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Vested or expected to vest</t>
  </si>
  <si>
    <t>Weighted Average Exercise Price, Exercisable</t>
  </si>
  <si>
    <t>Weighted Average Remaining Contractual Term, Outstanding</t>
  </si>
  <si>
    <t>Weighted Average Remaining Contractual Term, Vested or expected to vest</t>
  </si>
  <si>
    <t>Weighted Average Remaining Contractual Term, Exercisable</t>
  </si>
  <si>
    <t>Aggregate Intrinsic Value, Outstanding</t>
  </si>
  <si>
    <t>Aggregate Intrinsic Value, Vested or expected to vest</t>
  </si>
  <si>
    <t>Aggregate Intrinsic Value, Exercisable</t>
  </si>
  <si>
    <t>Other Expense (Income), Net - Schedule of Other Expense (Income), Net (Details) - USD ($) $ in Thousands</t>
  </si>
  <si>
    <t>Foreign currency exchange losses (gains), net</t>
  </si>
  <si>
    <t>Gain on casualty insurance claim</t>
  </si>
  <si>
    <t>Total other expense (income), net</t>
  </si>
  <si>
    <t>Income Taxes - Schedule of Components of Income Tax Expense (Details) - USD ($) $ in Thousands</t>
  </si>
  <si>
    <t>Current:</t>
  </si>
  <si>
    <t>Federal</t>
  </si>
  <si>
    <t>State</t>
  </si>
  <si>
    <t>Foreign</t>
  </si>
  <si>
    <t>Current Income Tax Expense (Benefit)</t>
  </si>
  <si>
    <t>Deferred:</t>
  </si>
  <si>
    <t>Deferred Income Tax Expense (Benefit)</t>
  </si>
  <si>
    <t>Total income tax expense</t>
  </si>
  <si>
    <t>Income Taxes - Schedule of Income before Income Tax, Domestic and Foreign (Details) - USD ($) $ in Thousands</t>
  </si>
  <si>
    <t>Domestic operations</t>
  </si>
  <si>
    <t>Foreign operations</t>
  </si>
  <si>
    <t>Income Taxes - Additional Information (Details) - USD ($)</t>
  </si>
  <si>
    <t>3 Months Ended</t>
  </si>
  <si>
    <t>Sep. 30, 2018</t>
  </si>
  <si>
    <t>Income Tax Examination [Line Items]</t>
  </si>
  <si>
    <t>U.S. federal income tax rate, percent</t>
  </si>
  <si>
    <t>21.00%</t>
  </si>
  <si>
    <t>35.00%</t>
  </si>
  <si>
    <t>Tax cuts and jobs act description</t>
  </si>
  <si>
    <t>The U.S. government enacted the Tax Act on December 22, 2017. The Tax Act makes broad and complex changes to the U.S. tax code that affected 2017, including, but not limited to, (1) requiring a one-time transition tax on certain unrepatriated earnings of foreign subsidiaries that is payable over eight years and (2) bonus depreciation that will allow for full expensing of qualified property. The Tax Act also establishes new tax laws that affected 2018, including, but not limited to, (1) reduction of the U.S. federal corporate tax rate; (2) the creation of the Base Erosion and Anti-Abuse (“BEAT”), a new minimum tax; (3) a general elimination of U.S. federal income taxes on dividends from foreign subsidiaries; (4) a new provision designed to tax Global Intangible Low-Taxed Income (“GILTI”), which allows for the possibility of using foreign tax credits and a deduction of up to 50 percent to offset the income tax liability (subject to some limitations); (5) the repeal of the domestic production activity deduction; (6) limitations on the deductibility of certain executive compensation; (7) limitations on the use of foreign tax credits to reduce the U.S. income tax liability; and (8) a new provision designed to allow a benefit for the foreign-derived intangible income (“FDII”).  In 2018 we evaluated the effects and have determined what accounting policies needed to change and we have calculated the impact of the above provisions.</t>
  </si>
  <si>
    <t>Remeasurement of deferred</t>
  </si>
  <si>
    <t>Provisional adjustment to deferred income tax expense</t>
  </si>
  <si>
    <t>Adjustment to deferred income tax expense</t>
  </si>
  <si>
    <t>Transition tax expense</t>
  </si>
  <si>
    <t>Section 78 FTC</t>
  </si>
  <si>
    <t>Tax reform FTC valuation allowance</t>
  </si>
  <si>
    <t>Deferred tax assets, valuation allowance</t>
  </si>
  <si>
    <t>Operating loss carryforward, federal</t>
  </si>
  <si>
    <t>Operating loss carryforward, state</t>
  </si>
  <si>
    <t>Operating loss carryforward, foreign</t>
  </si>
  <si>
    <t>Federal RD credit carryforward</t>
  </si>
  <si>
    <t>State RD Credit Carryforward</t>
  </si>
  <si>
    <t>Foreign RD credit carryforward</t>
  </si>
  <si>
    <t>Undistributed earnings of foreign subsidiaries</t>
  </si>
  <si>
    <t>Unrecognized tax benefit adjustment to income tax expense</t>
  </si>
  <si>
    <t>Unrecognized tax benefits, income tax penalties and interest expense</t>
  </si>
  <si>
    <t>Unrecognized tax benefits, income tax penalties and interest accrued</t>
  </si>
  <si>
    <t>Foreign [Member]</t>
  </si>
  <si>
    <t>Tax credit carry forwards valuation allowance</t>
  </si>
  <si>
    <t>Operating loss carryforwards expiration date</t>
  </si>
  <si>
    <t>Dec. 31,
		2026</t>
  </si>
  <si>
    <t>Foreign [Member] | Research and Development Credit [Member]</t>
  </si>
  <si>
    <t>Tax credit carryforward expiration date</t>
  </si>
  <si>
    <t>Dec. 31,
		2028</t>
  </si>
  <si>
    <t>Foreign [Member] | China [Member]</t>
  </si>
  <si>
    <t>Operating loss valuation allowance</t>
  </si>
  <si>
    <t>Federal [Member]</t>
  </si>
  <si>
    <t>Dec. 31,
		2032</t>
  </si>
  <si>
    <t>State [Member]</t>
  </si>
  <si>
    <t>State [Member] | Research and Development Credit [Member]</t>
  </si>
  <si>
    <t>Dec. 21,
		2024</t>
  </si>
  <si>
    <t>Income Taxes - Schedule of Effective Income Tax Rate Reconciliation (Details) - USD ($) $ in Thousands</t>
  </si>
  <si>
    <t>Federal income tax provision at statutory rate</t>
  </si>
  <si>
    <t>State taxes, net of federal effect</t>
  </si>
  <si>
    <t>Foreign taxes, net of federal effect</t>
  </si>
  <si>
    <t>Domestic manufacturing benefit</t>
  </si>
  <si>
    <t>FDII Deduction, related to the Tax Act</t>
  </si>
  <si>
    <t>GILTI income net of S250 deduction, related to the Tax Act</t>
  </si>
  <si>
    <t>Section 162(m)</t>
  </si>
  <si>
    <t>Research tax credit</t>
  </si>
  <si>
    <t>Deferred tax true-up</t>
  </si>
  <si>
    <t>Remeasurement of deferred tax balances, related to the Tax Act</t>
  </si>
  <si>
    <t>Transition tax on foreign earnings, related to the Tax Act</t>
  </si>
  <si>
    <t>Effective tax rate</t>
  </si>
  <si>
    <t>45.00%</t>
  </si>
  <si>
    <t>26.00%</t>
  </si>
  <si>
    <t>Income Taxes - Schedule of Effective Income Tax Rate Reconciliation (Parenthetical) (Details) $ in Thousands</t>
  </si>
  <si>
    <t>GILTI income deduction, related to Tax Act</t>
  </si>
  <si>
    <t>Income Taxes - Schedule of Deferred Tax Assets and Liabilities (Details) - USD ($) $ in Thousands</t>
  </si>
  <si>
    <t>Research and development credit carryforward</t>
  </si>
  <si>
    <t>Reserves and accruals not currently deductible</t>
  </si>
  <si>
    <t>Domestic net operating loss carryforwards</t>
  </si>
  <si>
    <t>Foreign net operating loss and credit carryforwards</t>
  </si>
  <si>
    <t>Intangibles</t>
  </si>
  <si>
    <t>Inventory obsolescence reserve</t>
  </si>
  <si>
    <t>Gross deferred tax assets</t>
  </si>
  <si>
    <t>Valuation allowance for deferred tax assets</t>
  </si>
  <si>
    <t>Deferred tax assets after valuation allowance</t>
  </si>
  <si>
    <t>Gross deferred tax liabilities</t>
  </si>
  <si>
    <t>Net deferred tax assets</t>
  </si>
  <si>
    <t>Income Taxes - Schedule of Unrecognized Tax Benefits Roll Forward (Details) - USD ($) $ in Thousands</t>
  </si>
  <si>
    <t>Gross increases—tax positions in prior period</t>
  </si>
  <si>
    <t>Gross decreases—tax positions in prior period</t>
  </si>
  <si>
    <t>Gross increases—current-period tax positions</t>
  </si>
  <si>
    <t>Lapse of statute of limitations</t>
  </si>
  <si>
    <t>Accumulated Other Comprehensive Loss - Components of Accumulated Other Comprehensive Loss, Net of Tax (Details) - USD ($) $ in Thousands</t>
  </si>
  <si>
    <t>Accumulated Other Comprehensive Income Loss [Line Items]</t>
  </si>
  <si>
    <t>Beginning Balance</t>
  </si>
  <si>
    <t>Ending balance</t>
  </si>
  <si>
    <t>Foreign Currency Translation Adjustments [Member]</t>
  </si>
  <si>
    <t>Net current period other comprehensive income (loss)</t>
  </si>
  <si>
    <t>Reclassifications</t>
  </si>
  <si>
    <t>Net Unrealized (Gains) Losses on Marketable Securities [Member]</t>
  </si>
  <si>
    <t>Accumulated Other Comprehensive Loss (Income) [Member]</t>
  </si>
  <si>
    <t>Segment Reporting and Geographic Information - Additional Information (Details)</t>
  </si>
  <si>
    <t>Dec. 31, 2018SegmentCustomer</t>
  </si>
  <si>
    <t>Dec. 31, 2017Customer</t>
  </si>
  <si>
    <t>Segment Reporting Information [Line Items]</t>
  </si>
  <si>
    <t>Number of reportable segments | Segment</t>
  </si>
  <si>
    <t>Customer Concentration Risk [Member] | Revenue [Member]</t>
  </si>
  <si>
    <t>Segment reporting, disclosure of major customer</t>
  </si>
  <si>
    <t>No individual end user customer accounted for more than 10% of the Company’s revenue in 2017 and 2016.  The Company does not have purchase contracts with any of its customers that obligate them to continue to purchase its products.</t>
  </si>
  <si>
    <t>Customer Concentration Risk [Member] | Revenue [Member] | SK Hynix Inc. [Member]</t>
  </si>
  <si>
    <t>Concentration risk, percentage</t>
  </si>
  <si>
    <t>12.20%</t>
  </si>
  <si>
    <t>Customer Concentration Risk [Member] | Accounts Receivable [Member]</t>
  </si>
  <si>
    <t>10.00%</t>
  </si>
  <si>
    <t>Number of major customer | Customer</t>
  </si>
  <si>
    <t>Segment Reporting and Geographic Information - Schedule of Revenue from External Customers by Products and Services (Details) - USD ($) $ in Thousands</t>
  </si>
  <si>
    <t>Revenues</t>
  </si>
  <si>
    <t>Sales [Member] | Product [Member]</t>
  </si>
  <si>
    <t>Process Control [Member]</t>
  </si>
  <si>
    <t>Process Control [Member] | Sales [Member] | Product [Member]</t>
  </si>
  <si>
    <t>63.00%</t>
  </si>
  <si>
    <t>Lithography [Member]</t>
  </si>
  <si>
    <t>Lithography [Member] | Sales [Member] | Product [Member]</t>
  </si>
  <si>
    <t>5.00%</t>
  </si>
  <si>
    <t>8.00%</t>
  </si>
  <si>
    <t>Software Revenue [Member] | Sales [Member] | Product [Member]</t>
  </si>
  <si>
    <t>11.00%</t>
  </si>
  <si>
    <t>13.00%</t>
  </si>
  <si>
    <t>Parts Revenue [Member] | Sales [Member] | Product [Member]</t>
  </si>
  <si>
    <t>Service Revenue [Member] | Sales [Member] | Product [Member]</t>
  </si>
  <si>
    <t>Segment Reporting and Geographic Information - Schedule of Revenue from External Customers Attributed to Foreign Countries by Geographic Area (Details) - USD ($) $ in Thousands</t>
  </si>
  <si>
    <t>United States [Member]</t>
  </si>
  <si>
    <t>Taiwan [Member]</t>
  </si>
  <si>
    <t>South Korea [Member]</t>
  </si>
  <si>
    <t>Singapore [Member]</t>
  </si>
  <si>
    <t>Austria [Member]</t>
  </si>
  <si>
    <t>Japan [Member]</t>
  </si>
  <si>
    <t>Germany [Member]</t>
  </si>
  <si>
    <t>China [Member]</t>
  </si>
  <si>
    <t>Other Europe [Member]</t>
  </si>
  <si>
    <t>Other Asia [Member]</t>
  </si>
  <si>
    <t>Earnings Per Share - Additional Information (Details) - shares shares in Thousands</t>
  </si>
  <si>
    <t>Antidilutive Securities Excluded From Computation Of Earnings Per Share [Line Items]</t>
  </si>
  <si>
    <t>Antidilutive securities excluded from computation of diluted earnings per share</t>
  </si>
  <si>
    <t>Earnings Per Share - Schedule of Earnings Per Share, Basic and Diluted (Details) - USD ($) $ / shares in Units, shares in Thousands, $ in Thousands</t>
  </si>
  <si>
    <t>Mar. 31, 2018</t>
  </si>
  <si>
    <t>Sep. 30, 2017</t>
  </si>
  <si>
    <t>Jun. 30, 2017</t>
  </si>
  <si>
    <t>Mar. 31, 2017</t>
  </si>
  <si>
    <t>Basic earnings per share - weighted average shares outstanding</t>
  </si>
  <si>
    <t>Restricted stock units and stock options - dilutive shares</t>
  </si>
  <si>
    <t>Convertible senior notes - dilutive shares</t>
  </si>
  <si>
    <t>Warrants - dilutive shares</t>
  </si>
  <si>
    <t>Diluted earnings per share - weighted average shares outstanding</t>
  </si>
  <si>
    <t>Share Repurchase Authorization - Additional Information (Details) - USD ($)</t>
  </si>
  <si>
    <t>Oct. 31, 2018</t>
  </si>
  <si>
    <t>Shares Repurchase Authorization [Line Items]</t>
  </si>
  <si>
    <t>Stock repurchase, number of shares authorized to be repurchased</t>
  </si>
  <si>
    <t>Shares of common stock repurchased</t>
  </si>
  <si>
    <t>Amount available for future repurchase</t>
  </si>
  <si>
    <t>Number of share repurchases programs</t>
  </si>
  <si>
    <t>Stock repurchase, authorized amount</t>
  </si>
  <si>
    <t>Share Repurchase Authorization - Summary of Stock Repurchases (Details) - USD ($) $ / shares in Units, $ in Thousands</t>
  </si>
  <si>
    <t>Cost of stock repurchased</t>
  </si>
  <si>
    <t>Average price paid per share</t>
  </si>
  <si>
    <t>Quarterly Consolidated Financial Data (unaudited) - Schedule of Consolidated Quarterly Financial Information (Details) - USD ($) $ / shares in Units, shares in Thousands, $ in Thousands</t>
  </si>
  <si>
    <t>Income before income taxes</t>
  </si>
  <si>
    <t>Income (loss) per share:</t>
  </si>
  <si>
    <t>Valuation and Qualifying Accounts - Schedule of Valuation and Qualifying Accounts (Details) - USD ($) $ in Thousands</t>
  </si>
  <si>
    <t>Allowance For Doubtful Accounts [Member]</t>
  </si>
  <si>
    <t>Valuation And Qualifying Accounts Disclosure [Line Items]</t>
  </si>
  <si>
    <t>Balance at Beginning of Period</t>
  </si>
  <si>
    <t>Charged to (Recovery of) Costs and Expense</t>
  </si>
  <si>
    <t>Deductions</t>
  </si>
  <si>
    <t>Balance at End of Period</t>
  </si>
  <si>
    <t>Deferred Tax Valuation Allowance [Member]</t>
  </si>
  <si>
    <t>Charged to Other Accounts (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9439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30907380</v>
      </c>
    </row>
    <row r="18" spans="1:4">
      <c r="A18" s="4" t="s">
        <v>28</v>
      </c>
      <c r="B18" s="4" t="s">
        <v>29</v>
      </c>
    </row>
    <row r="19" spans="1:4">
      <c r="A19" s="4" t="s">
        <v>30</v>
      </c>
      <c r="B19" s="4" t="s">
        <v>29</v>
      </c>
    </row>
    <row r="20" spans="1:4">
      <c r="A20" s="4" t="s">
        <v>31</v>
      </c>
      <c r="B20" s="4" t="s">
        <v>32</v>
      </c>
    </row>
    <row r="21" spans="1:4">
      <c r="A21" s="4" t="s">
        <v>33</v>
      </c>
      <c r="D21" s="6" t="n">
        <v>926907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2388</v>
      </c>
      <c r="C3" s="6" t="n">
        <v>67770</v>
      </c>
    </row>
    <row r="4" spans="1:3">
      <c r="A4" s="4" t="s">
        <v>38</v>
      </c>
      <c r="B4" s="5" t="n">
        <v>62684</v>
      </c>
      <c r="C4" s="5" t="n">
        <v>109589</v>
      </c>
    </row>
    <row r="5" spans="1:3">
      <c r="A5" s="4" t="s">
        <v>39</v>
      </c>
      <c r="B5" s="5" t="n">
        <v>64194</v>
      </c>
      <c r="C5" s="5" t="n">
        <v>65283</v>
      </c>
    </row>
    <row r="6" spans="1:3">
      <c r="A6" s="4" t="s">
        <v>40</v>
      </c>
      <c r="B6" s="5" t="n">
        <v>96820</v>
      </c>
      <c r="C6" s="5" t="n">
        <v>67521</v>
      </c>
    </row>
    <row r="7" spans="1:3">
      <c r="A7" s="4" t="s">
        <v>41</v>
      </c>
      <c r="B7" s="5" t="n">
        <v>6111</v>
      </c>
      <c r="C7" s="5" t="n">
        <v>7220</v>
      </c>
    </row>
    <row r="8" spans="1:3">
      <c r="A8" s="4" t="s">
        <v>42</v>
      </c>
      <c r="B8" s="5" t="n">
        <v>8710</v>
      </c>
      <c r="C8" s="5" t="n">
        <v>4699</v>
      </c>
    </row>
    <row r="9" spans="1:3">
      <c r="A9" s="4" t="s">
        <v>43</v>
      </c>
      <c r="B9" s="5" t="n">
        <v>350907</v>
      </c>
      <c r="C9" s="5" t="n">
        <v>322082</v>
      </c>
    </row>
    <row r="10" spans="1:3">
      <c r="A10" s="4" t="s">
        <v>44</v>
      </c>
      <c r="B10" s="5" t="n">
        <v>18874</v>
      </c>
      <c r="C10" s="5" t="n">
        <v>17342</v>
      </c>
    </row>
    <row r="11" spans="1:3">
      <c r="A11" s="4" t="s">
        <v>45</v>
      </c>
      <c r="B11" s="5" t="n">
        <v>22495</v>
      </c>
      <c r="C11" s="5" t="n">
        <v>22495</v>
      </c>
    </row>
    <row r="12" spans="1:3">
      <c r="A12" s="4" t="s">
        <v>46</v>
      </c>
      <c r="B12" s="5" t="n">
        <v>7448</v>
      </c>
      <c r="C12" s="5" t="n">
        <v>8632</v>
      </c>
    </row>
    <row r="13" spans="1:3">
      <c r="A13" s="4" t="s">
        <v>47</v>
      </c>
      <c r="B13" s="5" t="n">
        <v>12810</v>
      </c>
      <c r="C13" s="5" t="n">
        <v>14879</v>
      </c>
    </row>
    <row r="14" spans="1:3">
      <c r="A14" s="4" t="s">
        <v>48</v>
      </c>
      <c r="B14" s="5" t="n">
        <v>5506</v>
      </c>
      <c r="C14" s="5" t="n">
        <v>492</v>
      </c>
    </row>
    <row r="15" spans="1:3">
      <c r="A15" s="4" t="s">
        <v>49</v>
      </c>
      <c r="B15" s="5" t="n">
        <v>418040</v>
      </c>
      <c r="C15" s="5" t="n">
        <v>385922</v>
      </c>
    </row>
    <row r="16" spans="1:3">
      <c r="A16" s="3" t="s">
        <v>50</v>
      </c>
    </row>
    <row r="17" spans="1:3">
      <c r="A17" s="4" t="s">
        <v>51</v>
      </c>
      <c r="B17" s="5" t="n">
        <v>16981</v>
      </c>
      <c r="C17" s="5" t="n">
        <v>13471</v>
      </c>
    </row>
    <row r="18" spans="1:3">
      <c r="A18" s="3" t="s">
        <v>52</v>
      </c>
    </row>
    <row r="19" spans="1:3">
      <c r="A19" s="4" t="s">
        <v>53</v>
      </c>
      <c r="B19" s="5" t="n">
        <v>10648</v>
      </c>
      <c r="C19" s="5" t="n">
        <v>10408</v>
      </c>
    </row>
    <row r="20" spans="1:3">
      <c r="A20" s="4" t="s">
        <v>54</v>
      </c>
      <c r="B20" s="5" t="n">
        <v>611</v>
      </c>
      <c r="C20" s="5" t="n">
        <v>494</v>
      </c>
    </row>
    <row r="21" spans="1:3">
      <c r="A21" s="4" t="s">
        <v>55</v>
      </c>
      <c r="B21" s="5" t="n">
        <v>2441</v>
      </c>
      <c r="C21" s="5" t="n">
        <v>2427</v>
      </c>
    </row>
    <row r="22" spans="1:3">
      <c r="A22" s="4" t="s">
        <v>56</v>
      </c>
      <c r="B22" s="5" t="n">
        <v>6767</v>
      </c>
      <c r="C22" s="5" t="n">
        <v>6223</v>
      </c>
    </row>
    <row r="23" spans="1:3">
      <c r="A23" s="4" t="s">
        <v>57</v>
      </c>
      <c r="B23" s="5" t="n">
        <v>7543</v>
      </c>
      <c r="C23" s="5" t="n">
        <v>9284</v>
      </c>
    </row>
    <row r="24" spans="1:3">
      <c r="A24" s="4" t="s">
        <v>58</v>
      </c>
      <c r="B24" s="5" t="n">
        <v>44991</v>
      </c>
      <c r="C24" s="5" t="n">
        <v>42307</v>
      </c>
    </row>
    <row r="25" spans="1:3">
      <c r="A25" s="4" t="s">
        <v>59</v>
      </c>
      <c r="B25" s="5" t="n">
        <v>11161</v>
      </c>
      <c r="C25" s="5" t="n">
        <v>10461</v>
      </c>
    </row>
    <row r="26" spans="1:3">
      <c r="A26" s="4" t="s">
        <v>60</v>
      </c>
      <c r="B26" s="5" t="n">
        <v>56152</v>
      </c>
      <c r="C26" s="5" t="n">
        <v>52768</v>
      </c>
    </row>
    <row r="27" spans="1:3">
      <c r="A27" s="4" t="s">
        <v>61</v>
      </c>
      <c r="B27" s="4" t="s">
        <v>62</v>
      </c>
      <c r="C27" s="4" t="s">
        <v>62</v>
      </c>
    </row>
    <row r="28" spans="1:3">
      <c r="A28" s="3" t="s">
        <v>63</v>
      </c>
    </row>
    <row r="29" spans="1:3">
      <c r="A29" s="4" t="s">
        <v>64</v>
      </c>
      <c r="B29" s="4" t="s">
        <v>62</v>
      </c>
      <c r="C29" s="4" t="s">
        <v>62</v>
      </c>
    </row>
    <row r="30" spans="1:3">
      <c r="A30" s="4" t="s">
        <v>65</v>
      </c>
      <c r="B30" s="5" t="n">
        <v>31</v>
      </c>
      <c r="C30" s="5" t="n">
        <v>32</v>
      </c>
    </row>
    <row r="31" spans="1:3">
      <c r="A31" s="4" t="s">
        <v>66</v>
      </c>
      <c r="B31" s="5" t="n">
        <v>369893</v>
      </c>
      <c r="C31" s="5" t="n">
        <v>386196</v>
      </c>
    </row>
    <row r="32" spans="1:3">
      <c r="A32" s="4" t="s">
        <v>67</v>
      </c>
      <c r="B32" s="5" t="n">
        <v>-1263</v>
      </c>
      <c r="C32" s="5" t="n">
        <v>-1205</v>
      </c>
    </row>
    <row r="33" spans="1:3">
      <c r="A33" s="4" t="s">
        <v>68</v>
      </c>
      <c r="B33" s="5" t="n">
        <v>-6773</v>
      </c>
      <c r="C33" s="5" t="n">
        <v>-51869</v>
      </c>
    </row>
    <row r="34" spans="1:3">
      <c r="A34" s="4" t="s">
        <v>69</v>
      </c>
      <c r="B34" s="5" t="n">
        <v>361888</v>
      </c>
      <c r="C34" s="5" t="n">
        <v>333154</v>
      </c>
    </row>
    <row r="35" spans="1:3">
      <c r="A35" s="4" t="s">
        <v>70</v>
      </c>
      <c r="B35" s="6" t="n">
        <v>418040</v>
      </c>
      <c r="C35" s="6" t="n">
        <v>385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83</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row r="7" spans="1:2">
      <c r="A7" s="4" t="s">
        <v>237</v>
      </c>
      <c r="B7" s="4" t="s">
        <v>238</v>
      </c>
    </row>
    <row r="8" spans="1:2">
      <c r="A8" s="4" t="s">
        <v>184</v>
      </c>
      <c r="B8" s="4" t="s">
        <v>239</v>
      </c>
    </row>
    <row r="9" spans="1:2">
      <c r="A9" s="4" t="s">
        <v>240</v>
      </c>
      <c r="B9" s="4" t="s">
        <v>241</v>
      </c>
    </row>
    <row r="10" spans="1:2">
      <c r="A10" s="4" t="s">
        <v>40</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08</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6" t="n">
        <v>691</v>
      </c>
      <c r="C3" s="6" t="n">
        <v>460</v>
      </c>
    </row>
    <row r="4" spans="1:3">
      <c r="A4" s="4" t="s">
        <v>74</v>
      </c>
      <c r="B4" s="7" t="n">
        <v>0.001</v>
      </c>
      <c r="C4" s="7" t="n">
        <v>0.001</v>
      </c>
    </row>
    <row r="5" spans="1:3">
      <c r="A5" s="4" t="s">
        <v>75</v>
      </c>
      <c r="B5" s="5" t="n">
        <v>5000000</v>
      </c>
      <c r="C5" s="5" t="n">
        <v>5000000</v>
      </c>
    </row>
    <row r="6" spans="1:3">
      <c r="A6" s="4" t="s">
        <v>76</v>
      </c>
      <c r="B6" s="5" t="n">
        <v>0</v>
      </c>
      <c r="C6" s="5" t="n">
        <v>0</v>
      </c>
    </row>
    <row r="7" spans="1:3">
      <c r="A7" s="4" t="s">
        <v>77</v>
      </c>
      <c r="B7" s="5" t="n">
        <v>0</v>
      </c>
      <c r="C7" s="5" t="n">
        <v>0</v>
      </c>
    </row>
    <row r="8" spans="1:3">
      <c r="A8" s="4" t="s">
        <v>78</v>
      </c>
      <c r="B8" s="7" t="n">
        <v>0.001</v>
      </c>
      <c r="C8" s="7" t="n">
        <v>0.001</v>
      </c>
    </row>
    <row r="9" spans="1:3">
      <c r="A9" s="4" t="s">
        <v>79</v>
      </c>
      <c r="B9" s="5" t="n">
        <v>100000000</v>
      </c>
      <c r="C9" s="5" t="n">
        <v>100000000</v>
      </c>
    </row>
    <row r="10" spans="1:3">
      <c r="A10" s="4" t="s">
        <v>80</v>
      </c>
      <c r="B10" s="5" t="n">
        <v>30906000</v>
      </c>
      <c r="C10" s="5" t="n">
        <v>31604000</v>
      </c>
    </row>
    <row r="11" spans="1:3">
      <c r="A11" s="4" t="s">
        <v>81</v>
      </c>
      <c r="B11" s="5" t="n">
        <v>30906000</v>
      </c>
      <c r="C11" s="5" t="n">
        <v>316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row>
    <row r="7" spans="1:2">
      <c r="A7" s="4" t="s">
        <v>311</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83</v>
      </c>
    </row>
    <row r="3" spans="1:2">
      <c r="A3" s="3" t="s">
        <v>212</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273784</v>
      </c>
      <c r="C4" s="6" t="n">
        <v>255098</v>
      </c>
      <c r="D4" s="6" t="n">
        <v>232780</v>
      </c>
    </row>
    <row r="5" spans="1:4">
      <c r="A5" s="4" t="s">
        <v>86</v>
      </c>
      <c r="B5" s="5" t="n">
        <v>125505</v>
      </c>
      <c r="C5" s="5" t="n">
        <v>120503</v>
      </c>
      <c r="D5" s="5" t="n">
        <v>109229</v>
      </c>
    </row>
    <row r="6" spans="1:4">
      <c r="A6" s="4" t="s">
        <v>87</v>
      </c>
      <c r="B6" s="5" t="n">
        <v>148279</v>
      </c>
      <c r="C6" s="5" t="n">
        <v>134595</v>
      </c>
      <c r="D6" s="5" t="n">
        <v>123551</v>
      </c>
    </row>
    <row r="7" spans="1:4">
      <c r="A7" s="3" t="s">
        <v>88</v>
      </c>
    </row>
    <row r="8" spans="1:4">
      <c r="A8" s="4" t="s">
        <v>89</v>
      </c>
      <c r="B8" s="5" t="n">
        <v>49053</v>
      </c>
      <c r="C8" s="5" t="n">
        <v>46986</v>
      </c>
      <c r="D8" s="5" t="n">
        <v>44964</v>
      </c>
    </row>
    <row r="9" spans="1:4">
      <c r="A9" s="4" t="s">
        <v>90</v>
      </c>
      <c r="B9" s="5" t="n">
        <v>46608</v>
      </c>
      <c r="C9" s="5" t="n">
        <v>39381</v>
      </c>
      <c r="D9" s="5" t="n">
        <v>38562</v>
      </c>
    </row>
    <row r="10" spans="1:4">
      <c r="A10" s="4" t="s">
        <v>91</v>
      </c>
      <c r="B10" s="5" t="n">
        <v>1534</v>
      </c>
      <c r="C10" s="5" t="n">
        <v>1940</v>
      </c>
      <c r="D10" s="5" t="n">
        <v>2320</v>
      </c>
    </row>
    <row r="11" spans="1:4">
      <c r="A11" s="4" t="s">
        <v>92</v>
      </c>
      <c r="B11" s="5" t="n">
        <v>0</v>
      </c>
      <c r="C11" s="5" t="n">
        <v>-13000</v>
      </c>
      <c r="D11" s="5" t="n">
        <v>-14643</v>
      </c>
    </row>
    <row r="12" spans="1:4">
      <c r="A12" s="4" t="s">
        <v>93</v>
      </c>
      <c r="B12" s="5" t="n">
        <v>97195</v>
      </c>
      <c r="C12" s="5" t="n">
        <v>75307</v>
      </c>
      <c r="D12" s="5" t="n">
        <v>71203</v>
      </c>
    </row>
    <row r="13" spans="1:4">
      <c r="A13" s="4" t="s">
        <v>94</v>
      </c>
      <c r="B13" s="5" t="n">
        <v>51084</v>
      </c>
      <c r="C13" s="5" t="n">
        <v>59288</v>
      </c>
      <c r="D13" s="5" t="n">
        <v>52348</v>
      </c>
    </row>
    <row r="14" spans="1:4">
      <c r="A14" s="4" t="s">
        <v>95</v>
      </c>
      <c r="B14" s="5" t="n">
        <v>-2206</v>
      </c>
      <c r="C14" s="5" t="n">
        <v>-971</v>
      </c>
      <c r="D14" s="5" t="n">
        <v>2834</v>
      </c>
    </row>
    <row r="15" spans="1:4">
      <c r="A15" s="4" t="s">
        <v>96</v>
      </c>
      <c r="B15" s="5" t="n">
        <v>-56</v>
      </c>
      <c r="C15" s="5" t="n">
        <v>457</v>
      </c>
      <c r="D15" s="5" t="n">
        <v>-354</v>
      </c>
    </row>
    <row r="16" spans="1:4">
      <c r="A16" s="4" t="s">
        <v>97</v>
      </c>
      <c r="B16" s="5" t="n">
        <v>53346</v>
      </c>
      <c r="C16" s="5" t="n">
        <v>59802</v>
      </c>
      <c r="D16" s="5" t="n">
        <v>49868</v>
      </c>
    </row>
    <row r="17" spans="1:4">
      <c r="A17" s="4" t="s">
        <v>98</v>
      </c>
      <c r="B17" s="5" t="n">
        <v>8250</v>
      </c>
      <c r="C17" s="5" t="n">
        <v>26893</v>
      </c>
      <c r="D17" s="5" t="n">
        <v>12916</v>
      </c>
    </row>
    <row r="18" spans="1:4">
      <c r="A18" s="4" t="s">
        <v>99</v>
      </c>
      <c r="B18" s="6" t="n">
        <v>45096</v>
      </c>
      <c r="C18" s="6" t="n">
        <v>32909</v>
      </c>
      <c r="D18" s="6" t="n">
        <v>36952</v>
      </c>
    </row>
    <row r="19" spans="1:4">
      <c r="A19" s="3" t="s">
        <v>100</v>
      </c>
    </row>
    <row r="20" spans="1:4">
      <c r="A20" s="4" t="s">
        <v>101</v>
      </c>
      <c r="B20" s="8" t="n">
        <v>1.42</v>
      </c>
      <c r="C20" s="8" t="n">
        <v>1.05</v>
      </c>
      <c r="D20" s="8" t="n">
        <v>1.19</v>
      </c>
    </row>
    <row r="21" spans="1:4">
      <c r="A21" s="4" t="s">
        <v>102</v>
      </c>
      <c r="B21" s="8" t="n">
        <v>1.4</v>
      </c>
      <c r="C21" s="8" t="n">
        <v>1.02</v>
      </c>
      <c r="D21" s="8" t="n">
        <v>1.16</v>
      </c>
    </row>
    <row r="22" spans="1:4">
      <c r="A22" s="3" t="s">
        <v>103</v>
      </c>
    </row>
    <row r="23" spans="1:4">
      <c r="A23" s="4" t="s">
        <v>101</v>
      </c>
      <c r="B23" s="5" t="n">
        <v>31671</v>
      </c>
      <c r="C23" s="5" t="n">
        <v>31491</v>
      </c>
      <c r="D23" s="5" t="n">
        <v>31128</v>
      </c>
    </row>
    <row r="24" spans="1:4">
      <c r="A24" s="4" t="s">
        <v>102</v>
      </c>
      <c r="B24" s="5" t="n">
        <v>32200</v>
      </c>
      <c r="C24" s="5" t="n">
        <v>32162</v>
      </c>
      <c r="D24" s="5" t="n">
        <v>31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5</v>
      </c>
      <c r="D2" s="2" t="s">
        <v>83</v>
      </c>
    </row>
    <row r="3" spans="1:4">
      <c r="A3" s="3" t="s">
        <v>350</v>
      </c>
    </row>
    <row r="4" spans="1:4">
      <c r="A4" s="4" t="s">
        <v>351</v>
      </c>
      <c r="B4" s="6" t="n">
        <v>273784</v>
      </c>
      <c r="C4" s="6" t="n">
        <v>255098</v>
      </c>
      <c r="D4" s="6" t="n">
        <v>232780</v>
      </c>
    </row>
    <row r="5" spans="1:4">
      <c r="A5" s="4" t="s">
        <v>352</v>
      </c>
    </row>
    <row r="6" spans="1:4">
      <c r="A6" s="3" t="s">
        <v>350</v>
      </c>
    </row>
    <row r="7" spans="1:4">
      <c r="A7" s="4" t="s">
        <v>351</v>
      </c>
      <c r="B7" s="5" t="n">
        <v>205073</v>
      </c>
      <c r="C7" s="5" t="n">
        <v>191411</v>
      </c>
      <c r="D7" s="5" t="n">
        <v>165601</v>
      </c>
    </row>
    <row r="8" spans="1:4">
      <c r="A8" s="4" t="s">
        <v>353</v>
      </c>
    </row>
    <row r="9" spans="1:4">
      <c r="A9" s="3" t="s">
        <v>350</v>
      </c>
    </row>
    <row r="10" spans="1:4">
      <c r="A10" s="4" t="s">
        <v>351</v>
      </c>
      <c r="B10" s="5" t="n">
        <v>29168</v>
      </c>
      <c r="C10" s="5" t="n">
        <v>25473</v>
      </c>
      <c r="D10" s="5" t="n">
        <v>29795</v>
      </c>
    </row>
    <row r="11" spans="1:4">
      <c r="A11" s="4" t="s">
        <v>354</v>
      </c>
    </row>
    <row r="12" spans="1:4">
      <c r="A12" s="3" t="s">
        <v>350</v>
      </c>
    </row>
    <row r="13" spans="1:4">
      <c r="A13" s="4" t="s">
        <v>351</v>
      </c>
      <c r="B13" s="5" t="n">
        <v>28658</v>
      </c>
      <c r="C13" s="5" t="n">
        <v>27143</v>
      </c>
      <c r="D13" s="5" t="n">
        <v>25343</v>
      </c>
    </row>
    <row r="14" spans="1:4">
      <c r="A14" s="4" t="s">
        <v>355</v>
      </c>
    </row>
    <row r="15" spans="1:4">
      <c r="A15" s="3" t="s">
        <v>350</v>
      </c>
    </row>
    <row r="16" spans="1:4">
      <c r="A16" s="4" t="s">
        <v>351</v>
      </c>
      <c r="B16" s="6" t="n">
        <v>10885</v>
      </c>
      <c r="C16" s="6" t="n">
        <v>11071</v>
      </c>
      <c r="D16" s="6" t="n">
        <v>120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v>
      </c>
      <c r="D2" s="2" t="s">
        <v>83</v>
      </c>
    </row>
    <row r="3" spans="1:4">
      <c r="A3" s="3" t="s">
        <v>350</v>
      </c>
    </row>
    <row r="4" spans="1:4">
      <c r="A4" s="4" t="s">
        <v>351</v>
      </c>
      <c r="B4" s="6" t="n">
        <v>273784</v>
      </c>
      <c r="C4" s="6" t="n">
        <v>255098</v>
      </c>
      <c r="D4" s="6" t="n">
        <v>232780</v>
      </c>
    </row>
    <row r="5" spans="1:4">
      <c r="A5" s="4" t="s">
        <v>357</v>
      </c>
    </row>
    <row r="6" spans="1:4">
      <c r="A6" s="3" t="s">
        <v>350</v>
      </c>
    </row>
    <row r="7" spans="1:4">
      <c r="A7" s="4" t="s">
        <v>351</v>
      </c>
      <c r="B7" s="5" t="n">
        <v>257124</v>
      </c>
    </row>
    <row r="8" spans="1:4">
      <c r="A8" s="4" t="s">
        <v>358</v>
      </c>
    </row>
    <row r="9" spans="1:4">
      <c r="A9" s="3" t="s">
        <v>350</v>
      </c>
    </row>
    <row r="10" spans="1:4">
      <c r="A10" s="4" t="s">
        <v>351</v>
      </c>
      <c r="B10" s="6" t="n">
        <v>166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59</v>
      </c>
      <c r="B1" s="2" t="s">
        <v>1</v>
      </c>
    </row>
    <row r="2" spans="1:5">
      <c r="B2" s="2" t="s">
        <v>360</v>
      </c>
      <c r="C2" s="2" t="s">
        <v>361</v>
      </c>
      <c r="D2" s="2" t="s">
        <v>362</v>
      </c>
      <c r="E2" s="2" t="s">
        <v>363</v>
      </c>
    </row>
    <row r="3" spans="1:5">
      <c r="A3" s="3" t="s">
        <v>364</v>
      </c>
    </row>
    <row r="4" spans="1:5">
      <c r="A4" s="4" t="s">
        <v>365</v>
      </c>
      <c r="B4" s="4" t="s">
        <v>366</v>
      </c>
    </row>
    <row r="5" spans="1:5">
      <c r="A5" s="4" t="s">
        <v>367</v>
      </c>
      <c r="B5" s="6" t="n">
        <v>1273000</v>
      </c>
      <c r="C5" s="6" t="n">
        <v>1079000</v>
      </c>
    </row>
    <row r="6" spans="1:5">
      <c r="A6" s="4" t="s">
        <v>368</v>
      </c>
      <c r="B6" s="6" t="n">
        <v>-81000</v>
      </c>
      <c r="C6" s="6" t="n">
        <v>105000</v>
      </c>
      <c r="D6" s="6" t="n">
        <v>417000</v>
      </c>
    </row>
    <row r="7" spans="1:5">
      <c r="A7" s="4" t="s">
        <v>369</v>
      </c>
      <c r="B7" s="5" t="n">
        <v>8465</v>
      </c>
      <c r="C7" s="5" t="n">
        <v>9582</v>
      </c>
      <c r="D7" s="5" t="n">
        <v>6641</v>
      </c>
    </row>
    <row r="8" spans="1:5">
      <c r="A8" s="4" t="s">
        <v>370</v>
      </c>
      <c r="B8" s="6" t="n">
        <v>23909000</v>
      </c>
      <c r="C8" s="6" t="n">
        <v>2552000</v>
      </c>
      <c r="D8" s="6" t="n">
        <v>78903000</v>
      </c>
    </row>
    <row r="9" spans="1:5">
      <c r="A9" s="4" t="s">
        <v>371</v>
      </c>
      <c r="B9" s="6" t="n">
        <v>35094000</v>
      </c>
      <c r="C9" s="5" t="n">
        <v>64171000</v>
      </c>
      <c r="D9" s="6" t="n">
        <v>47425000</v>
      </c>
    </row>
    <row r="10" spans="1:5">
      <c r="A10" s="4" t="s">
        <v>372</v>
      </c>
    </row>
    <row r="11" spans="1:5">
      <c r="A11" s="3" t="s">
        <v>364</v>
      </c>
    </row>
    <row r="12" spans="1:5">
      <c r="A12" s="4" t="s">
        <v>370</v>
      </c>
      <c r="C12" s="5" t="n">
        <v>200000</v>
      </c>
    </row>
    <row r="13" spans="1:5">
      <c r="A13" s="4" t="s">
        <v>371</v>
      </c>
      <c r="C13" s="6" t="n">
        <v>200000</v>
      </c>
    </row>
    <row r="14" spans="1:5">
      <c r="A14" s="4" t="s">
        <v>373</v>
      </c>
    </row>
    <row r="15" spans="1:5">
      <c r="A15" s="3" t="s">
        <v>364</v>
      </c>
    </row>
    <row r="16" spans="1:5">
      <c r="A16" s="4" t="s">
        <v>374</v>
      </c>
      <c r="B16" s="4" t="s">
        <v>375</v>
      </c>
    </row>
    <row r="17" spans="1:5">
      <c r="A17" s="4" t="s">
        <v>376</v>
      </c>
    </row>
    <row r="18" spans="1:5">
      <c r="A18" s="3" t="s">
        <v>364</v>
      </c>
    </row>
    <row r="19" spans="1:5">
      <c r="A19" s="4" t="s">
        <v>374</v>
      </c>
      <c r="B19" s="4" t="s">
        <v>377</v>
      </c>
    </row>
    <row r="20" spans="1:5">
      <c r="A20" s="4" t="s">
        <v>378</v>
      </c>
    </row>
    <row r="21" spans="1:5">
      <c r="A21" s="3" t="s">
        <v>364</v>
      </c>
    </row>
    <row r="22" spans="1:5">
      <c r="A22" s="4" t="s">
        <v>374</v>
      </c>
      <c r="B22" s="4" t="s">
        <v>379</v>
      </c>
    </row>
    <row r="23" spans="1:5">
      <c r="A23" s="4" t="s">
        <v>380</v>
      </c>
    </row>
    <row r="24" spans="1:5">
      <c r="A24" s="3" t="s">
        <v>364</v>
      </c>
    </row>
    <row r="25" spans="1:5">
      <c r="A25" s="4" t="s">
        <v>381</v>
      </c>
      <c r="E25" s="6" t="n">
        <v>14000000</v>
      </c>
    </row>
    <row r="26" spans="1:5">
      <c r="A26" s="4" t="s">
        <v>382</v>
      </c>
    </row>
    <row r="27" spans="1:5">
      <c r="A27" s="3" t="s">
        <v>364</v>
      </c>
    </row>
    <row r="28" spans="1:5">
      <c r="A28" s="4" t="s">
        <v>374</v>
      </c>
      <c r="B28" s="4" t="s">
        <v>383</v>
      </c>
    </row>
    <row r="29" spans="1:5">
      <c r="A29" s="4" t="s">
        <v>384</v>
      </c>
    </row>
    <row r="30" spans="1:5">
      <c r="A30" s="3" t="s">
        <v>364</v>
      </c>
    </row>
    <row r="31" spans="1:5">
      <c r="A31" s="4" t="s">
        <v>381</v>
      </c>
      <c r="E31" s="6" t="n">
        <v>15000000</v>
      </c>
    </row>
    <row r="32" spans="1:5">
      <c r="A32" s="4" t="s">
        <v>385</v>
      </c>
    </row>
    <row r="33" spans="1:5">
      <c r="A33" s="3" t="s">
        <v>364</v>
      </c>
    </row>
    <row r="34" spans="1:5">
      <c r="A34" s="4" t="s">
        <v>374</v>
      </c>
      <c r="B34" s="4" t="s">
        <v>377</v>
      </c>
    </row>
    <row r="35" spans="1:5">
      <c r="A35" s="4" t="s">
        <v>352</v>
      </c>
    </row>
    <row r="36" spans="1:5">
      <c r="A36" s="3" t="s">
        <v>364</v>
      </c>
    </row>
    <row r="37" spans="1:5">
      <c r="A37" s="4" t="s">
        <v>386</v>
      </c>
      <c r="B37" s="4" t="s">
        <v>387</v>
      </c>
    </row>
    <row r="38" spans="1:5">
      <c r="A38" s="4" t="s">
        <v>388</v>
      </c>
    </row>
    <row r="39" spans="1:5">
      <c r="A39" s="3" t="s">
        <v>364</v>
      </c>
    </row>
    <row r="40" spans="1:5">
      <c r="A40" s="4" t="s">
        <v>389</v>
      </c>
      <c r="B40" s="4" t="s">
        <v>390</v>
      </c>
    </row>
    <row r="41" spans="1:5">
      <c r="A41" s="4" t="s">
        <v>391</v>
      </c>
      <c r="B41" s="4" t="s">
        <v>392</v>
      </c>
    </row>
    <row r="42" spans="1:5">
      <c r="A42" s="4" t="s">
        <v>393</v>
      </c>
    </row>
    <row r="43" spans="1:5">
      <c r="A43" s="3" t="s">
        <v>364</v>
      </c>
    </row>
    <row r="44" spans="1:5">
      <c r="A44" s="4" t="s">
        <v>389</v>
      </c>
      <c r="B44" s="4" t="s">
        <v>394</v>
      </c>
    </row>
    <row r="45" spans="1:5">
      <c r="A45" s="4" t="s">
        <v>391</v>
      </c>
      <c r="B45" s="4" t="s">
        <v>395</v>
      </c>
    </row>
    <row r="46" spans="1:5">
      <c r="A46" s="4" t="s">
        <v>353</v>
      </c>
    </row>
    <row r="47" spans="1:5">
      <c r="A47" s="3" t="s">
        <v>364</v>
      </c>
    </row>
    <row r="48" spans="1:5">
      <c r="A48" s="4" t="s">
        <v>386</v>
      </c>
      <c r="B48" s="4" t="s">
        <v>387</v>
      </c>
    </row>
    <row r="49" spans="1:5">
      <c r="A49" s="4" t="s">
        <v>354</v>
      </c>
    </row>
    <row r="50" spans="1:5">
      <c r="A50" s="3" t="s">
        <v>364</v>
      </c>
    </row>
    <row r="51" spans="1:5">
      <c r="A51" s="4" t="s">
        <v>386</v>
      </c>
      <c r="B51" s="4" t="s">
        <v>387</v>
      </c>
    </row>
    <row r="52" spans="1:5">
      <c r="A52" s="4" t="s">
        <v>355</v>
      </c>
    </row>
    <row r="53" spans="1:5">
      <c r="A53" s="3" t="s">
        <v>364</v>
      </c>
    </row>
    <row r="54" spans="1:5">
      <c r="A54" s="4" t="s">
        <v>386</v>
      </c>
      <c r="B54" s="4" t="s">
        <v>3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7206</v>
      </c>
    </row>
    <row r="5" spans="1:2">
      <c r="A5" s="4" t="s">
        <v>400</v>
      </c>
      <c r="B5" s="5" t="n">
        <v>19326</v>
      </c>
    </row>
    <row r="6" spans="1:2">
      <c r="A6" s="4" t="s">
        <v>401</v>
      </c>
      <c r="B6" s="5" t="n">
        <v>-18452</v>
      </c>
    </row>
    <row r="7" spans="1:2">
      <c r="A7" s="4" t="s">
        <v>402</v>
      </c>
      <c r="B7" s="6" t="n">
        <v>80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404</v>
      </c>
    </row>
    <row r="3" spans="1:3">
      <c r="A3" s="4" t="s">
        <v>405</v>
      </c>
      <c r="B3" s="6" t="n">
        <v>6746</v>
      </c>
      <c r="C3" s="6" t="n">
        <v>8417</v>
      </c>
    </row>
    <row r="4" spans="1:3">
      <c r="A4" s="4" t="s">
        <v>406</v>
      </c>
      <c r="B4" s="6" t="n">
        <v>-32</v>
      </c>
      <c r="C4" s="6"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v>
      </c>
    </row>
    <row r="2" spans="1:3">
      <c r="A2" s="3" t="s">
        <v>408</v>
      </c>
    </row>
    <row r="3" spans="1:3">
      <c r="A3" s="4" t="s">
        <v>409</v>
      </c>
      <c r="B3" s="6" t="n">
        <v>62684</v>
      </c>
      <c r="C3" s="6" t="n">
        <v>109589</v>
      </c>
    </row>
    <row r="4" spans="1:3">
      <c r="A4" s="4" t="s">
        <v>410</v>
      </c>
      <c r="C4" s="5" t="n">
        <v>45</v>
      </c>
    </row>
    <row r="5" spans="1:3">
      <c r="A5" s="4" t="s">
        <v>49</v>
      </c>
      <c r="B5" s="5" t="n">
        <v>62684</v>
      </c>
      <c r="C5" s="5" t="n">
        <v>109634</v>
      </c>
    </row>
    <row r="6" spans="1:3">
      <c r="A6" s="4" t="s">
        <v>411</v>
      </c>
      <c r="B6" s="5" t="n">
        <v>2060</v>
      </c>
      <c r="C6" s="5" t="n">
        <v>2593</v>
      </c>
    </row>
    <row r="7" spans="1:3">
      <c r="A7" s="4" t="s">
        <v>410</v>
      </c>
      <c r="B7" s="5" t="n">
        <v>32</v>
      </c>
    </row>
    <row r="8" spans="1:3">
      <c r="A8" s="4" t="s">
        <v>60</v>
      </c>
      <c r="B8" s="5" t="n">
        <v>2092</v>
      </c>
      <c r="C8" s="5" t="n">
        <v>2593</v>
      </c>
    </row>
    <row r="9" spans="1:3">
      <c r="A9" s="4" t="s">
        <v>412</v>
      </c>
    </row>
    <row r="10" spans="1:3">
      <c r="A10" s="3" t="s">
        <v>408</v>
      </c>
    </row>
    <row r="11" spans="1:3">
      <c r="A11" s="4" t="s">
        <v>409</v>
      </c>
      <c r="B11" s="5" t="n">
        <v>0</v>
      </c>
      <c r="C11" s="5" t="n">
        <v>0</v>
      </c>
    </row>
    <row r="12" spans="1:3">
      <c r="A12" s="4" t="s">
        <v>410</v>
      </c>
      <c r="C12" s="5" t="n">
        <v>0</v>
      </c>
    </row>
    <row r="13" spans="1:3">
      <c r="A13" s="4" t="s">
        <v>49</v>
      </c>
      <c r="B13" s="5" t="n">
        <v>0</v>
      </c>
      <c r="C13" s="5" t="n">
        <v>0</v>
      </c>
    </row>
    <row r="14" spans="1:3">
      <c r="A14" s="4" t="s">
        <v>411</v>
      </c>
      <c r="B14" s="5" t="n">
        <v>0</v>
      </c>
      <c r="C14" s="5" t="n">
        <v>0</v>
      </c>
    </row>
    <row r="15" spans="1:3">
      <c r="A15" s="4" t="s">
        <v>410</v>
      </c>
      <c r="B15" s="5" t="n">
        <v>0</v>
      </c>
    </row>
    <row r="16" spans="1:3">
      <c r="A16" s="4" t="s">
        <v>60</v>
      </c>
      <c r="B16" s="5" t="n">
        <v>0</v>
      </c>
      <c r="C16" s="5" t="n">
        <v>0</v>
      </c>
    </row>
    <row r="17" spans="1:3">
      <c r="A17" s="4" t="s">
        <v>413</v>
      </c>
    </row>
    <row r="18" spans="1:3">
      <c r="A18" s="3" t="s">
        <v>408</v>
      </c>
    </row>
    <row r="19" spans="1:3">
      <c r="A19" s="4" t="s">
        <v>409</v>
      </c>
      <c r="B19" s="5" t="n">
        <v>62684</v>
      </c>
      <c r="C19" s="5" t="n">
        <v>109589</v>
      </c>
    </row>
    <row r="20" spans="1:3">
      <c r="A20" s="4" t="s">
        <v>410</v>
      </c>
      <c r="C20" s="5" t="n">
        <v>45</v>
      </c>
    </row>
    <row r="21" spans="1:3">
      <c r="A21" s="4" t="s">
        <v>49</v>
      </c>
      <c r="B21" s="5" t="n">
        <v>62684</v>
      </c>
      <c r="C21" s="5" t="n">
        <v>109634</v>
      </c>
    </row>
    <row r="22" spans="1:3">
      <c r="A22" s="4" t="s">
        <v>411</v>
      </c>
      <c r="B22" s="5" t="n">
        <v>0</v>
      </c>
      <c r="C22" s="5" t="n">
        <v>0</v>
      </c>
    </row>
    <row r="23" spans="1:3">
      <c r="A23" s="4" t="s">
        <v>410</v>
      </c>
      <c r="B23" s="5" t="n">
        <v>32</v>
      </c>
    </row>
    <row r="24" spans="1:3">
      <c r="A24" s="4" t="s">
        <v>60</v>
      </c>
      <c r="B24" s="5" t="n">
        <v>32</v>
      </c>
      <c r="C24" s="5" t="n">
        <v>0</v>
      </c>
    </row>
    <row r="25" spans="1:3">
      <c r="A25" s="4" t="s">
        <v>414</v>
      </c>
    </row>
    <row r="26" spans="1:3">
      <c r="A26" s="3" t="s">
        <v>408</v>
      </c>
    </row>
    <row r="27" spans="1:3">
      <c r="A27" s="4" t="s">
        <v>409</v>
      </c>
      <c r="B27" s="5" t="n">
        <v>0</v>
      </c>
      <c r="C27" s="5" t="n">
        <v>0</v>
      </c>
    </row>
    <row r="28" spans="1:3">
      <c r="A28" s="4" t="s">
        <v>410</v>
      </c>
      <c r="C28" s="5" t="n">
        <v>0</v>
      </c>
    </row>
    <row r="29" spans="1:3">
      <c r="A29" s="4" t="s">
        <v>49</v>
      </c>
      <c r="B29" s="5" t="n">
        <v>0</v>
      </c>
      <c r="C29" s="5" t="n">
        <v>0</v>
      </c>
    </row>
    <row r="30" spans="1:3">
      <c r="A30" s="4" t="s">
        <v>411</v>
      </c>
      <c r="B30" s="5" t="n">
        <v>2060</v>
      </c>
      <c r="C30" s="5" t="n">
        <v>2593</v>
      </c>
    </row>
    <row r="31" spans="1:3">
      <c r="A31" s="4" t="s">
        <v>410</v>
      </c>
      <c r="B31" s="5" t="n">
        <v>0</v>
      </c>
    </row>
    <row r="32" spans="1:3">
      <c r="A32" s="4" t="s">
        <v>60</v>
      </c>
      <c r="B32" s="6" t="n">
        <v>2060</v>
      </c>
      <c r="C32" s="6" t="n">
        <v>25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4" t="s">
        <v>416</v>
      </c>
    </row>
    <row r="3" spans="1:3">
      <c r="A3" s="3" t="s">
        <v>408</v>
      </c>
    </row>
    <row r="4" spans="1:3">
      <c r="A4" s="4" t="s">
        <v>417</v>
      </c>
      <c r="B4" s="9" t="n">
        <v>0.092</v>
      </c>
      <c r="C4" s="9" t="n">
        <v>0.085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97</v>
      </c>
    </row>
    <row r="3" spans="1:2">
      <c r="A3" s="3" t="s">
        <v>182</v>
      </c>
    </row>
    <row r="4" spans="1:2">
      <c r="A4" s="4" t="s">
        <v>419</v>
      </c>
      <c r="B4" s="6" t="n">
        <v>2593</v>
      </c>
    </row>
    <row r="5" spans="1:2">
      <c r="A5" s="4" t="s">
        <v>420</v>
      </c>
      <c r="B5" s="5" t="n">
        <v>1010</v>
      </c>
    </row>
    <row r="6" spans="1:2">
      <c r="A6" s="4" t="s">
        <v>421</v>
      </c>
      <c r="B6" s="5" t="n">
        <v>0</v>
      </c>
    </row>
    <row r="7" spans="1:2">
      <c r="A7" s="4" t="s">
        <v>422</v>
      </c>
      <c r="B7" s="5" t="n">
        <v>-1543</v>
      </c>
    </row>
    <row r="8" spans="1:2">
      <c r="A8" s="4" t="s">
        <v>423</v>
      </c>
      <c r="B8" s="5" t="n">
        <v>0</v>
      </c>
    </row>
    <row r="9" spans="1:2">
      <c r="A9" s="4" t="s">
        <v>424</v>
      </c>
      <c r="B9" s="6" t="n">
        <v>20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5</v>
      </c>
      <c r="D2" s="2" t="s">
        <v>83</v>
      </c>
    </row>
    <row r="3" spans="1:4">
      <c r="A3" s="3" t="s">
        <v>105</v>
      </c>
    </row>
    <row r="4" spans="1:4">
      <c r="A4" s="4" t="s">
        <v>99</v>
      </c>
      <c r="B4" s="6" t="n">
        <v>45096</v>
      </c>
      <c r="C4" s="6" t="n">
        <v>32909</v>
      </c>
      <c r="D4" s="6" t="n">
        <v>36952</v>
      </c>
    </row>
    <row r="5" spans="1:4">
      <c r="A5" s="3" t="s">
        <v>106</v>
      </c>
    </row>
    <row r="6" spans="1:4">
      <c r="A6" s="4" t="s">
        <v>107</v>
      </c>
      <c r="B6" s="5" t="n">
        <v>136</v>
      </c>
      <c r="C6" s="5" t="n">
        <v>-89</v>
      </c>
      <c r="D6" s="5" t="n">
        <v>-37</v>
      </c>
    </row>
    <row r="7" spans="1:4">
      <c r="A7" s="4" t="s">
        <v>108</v>
      </c>
      <c r="B7" s="5" t="n">
        <v>-194</v>
      </c>
      <c r="C7" s="5" t="n">
        <v>1663</v>
      </c>
      <c r="D7" s="5" t="n">
        <v>-119</v>
      </c>
    </row>
    <row r="8" spans="1:4">
      <c r="A8" s="4" t="s">
        <v>109</v>
      </c>
      <c r="B8" s="6" t="n">
        <v>45038</v>
      </c>
      <c r="C8" s="6" t="n">
        <v>34483</v>
      </c>
      <c r="D8" s="6" t="n">
        <v>36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3" t="s">
        <v>426</v>
      </c>
    </row>
    <row r="3" spans="1:3">
      <c r="A3" s="4" t="s">
        <v>427</v>
      </c>
      <c r="B3" s="6" t="n">
        <v>62681</v>
      </c>
      <c r="C3" s="6" t="n">
        <v>109750</v>
      </c>
    </row>
    <row r="4" spans="1:3">
      <c r="A4" s="4" t="s">
        <v>428</v>
      </c>
      <c r="B4" s="5" t="n">
        <v>43</v>
      </c>
      <c r="C4" s="5" t="n">
        <v>0</v>
      </c>
    </row>
    <row r="5" spans="1:3">
      <c r="A5" s="4" t="s">
        <v>429</v>
      </c>
      <c r="B5" s="5" t="n">
        <v>40</v>
      </c>
      <c r="C5" s="5" t="n">
        <v>161</v>
      </c>
    </row>
    <row r="6" spans="1:3">
      <c r="A6" s="4" t="s">
        <v>430</v>
      </c>
      <c r="B6" s="5" t="n">
        <v>62684</v>
      </c>
      <c r="C6" s="5" t="n">
        <v>109589</v>
      </c>
    </row>
    <row r="7" spans="1:3">
      <c r="A7" s="4" t="s">
        <v>431</v>
      </c>
    </row>
    <row r="8" spans="1:3">
      <c r="A8" s="3" t="s">
        <v>426</v>
      </c>
    </row>
    <row r="9" spans="1:3">
      <c r="A9" s="4" t="s">
        <v>427</v>
      </c>
      <c r="B9" s="5" t="n">
        <v>62681</v>
      </c>
      <c r="C9" s="5" t="n">
        <v>109750</v>
      </c>
    </row>
    <row r="10" spans="1:3">
      <c r="A10" s="4" t="s">
        <v>428</v>
      </c>
      <c r="B10" s="5" t="n">
        <v>43</v>
      </c>
      <c r="C10" s="5" t="n">
        <v>0</v>
      </c>
    </row>
    <row r="11" spans="1:3">
      <c r="A11" s="4" t="s">
        <v>429</v>
      </c>
      <c r="B11" s="5" t="n">
        <v>40</v>
      </c>
      <c r="C11" s="5" t="n">
        <v>161</v>
      </c>
    </row>
    <row r="12" spans="1:3">
      <c r="A12" s="4" t="s">
        <v>430</v>
      </c>
      <c r="B12" s="6" t="n">
        <v>62684</v>
      </c>
      <c r="C12" s="6" t="n">
        <v>1095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5</v>
      </c>
    </row>
    <row r="2" spans="1:3">
      <c r="A2" s="3" t="s">
        <v>433</v>
      </c>
    </row>
    <row r="3" spans="1:3">
      <c r="A3" s="4" t="s">
        <v>434</v>
      </c>
      <c r="B3" s="6" t="n">
        <v>47767</v>
      </c>
      <c r="C3" s="6" t="n">
        <v>104742</v>
      </c>
    </row>
    <row r="4" spans="1:3">
      <c r="A4" s="4" t="s">
        <v>435</v>
      </c>
      <c r="B4" s="5" t="n">
        <v>14914</v>
      </c>
      <c r="C4" s="5" t="n">
        <v>5008</v>
      </c>
    </row>
    <row r="5" spans="1:3">
      <c r="A5" s="4" t="s">
        <v>436</v>
      </c>
      <c r="B5" s="5" t="n">
        <v>0</v>
      </c>
      <c r="C5" s="5" t="n">
        <v>0</v>
      </c>
    </row>
    <row r="6" spans="1:3">
      <c r="A6" s="4" t="s">
        <v>437</v>
      </c>
      <c r="B6" s="5" t="n">
        <v>0</v>
      </c>
      <c r="C6" s="5" t="n">
        <v>0</v>
      </c>
    </row>
    <row r="7" spans="1:3">
      <c r="A7" s="4" t="s">
        <v>438</v>
      </c>
      <c r="B7" s="5" t="n">
        <v>62681</v>
      </c>
      <c r="C7" s="5" t="n">
        <v>109750</v>
      </c>
    </row>
    <row r="8" spans="1:3">
      <c r="A8" s="4" t="s">
        <v>439</v>
      </c>
      <c r="B8" s="5" t="n">
        <v>47732</v>
      </c>
      <c r="C8" s="5" t="n">
        <v>104605</v>
      </c>
    </row>
    <row r="9" spans="1:3">
      <c r="A9" s="4" t="s">
        <v>440</v>
      </c>
      <c r="B9" s="5" t="n">
        <v>14952</v>
      </c>
      <c r="C9" s="5" t="n">
        <v>4984</v>
      </c>
    </row>
    <row r="10" spans="1:3">
      <c r="A10" s="4" t="s">
        <v>441</v>
      </c>
      <c r="B10" s="5" t="n">
        <v>0</v>
      </c>
      <c r="C10" s="5" t="n">
        <v>0</v>
      </c>
    </row>
    <row r="11" spans="1:3">
      <c r="A11" s="4" t="s">
        <v>442</v>
      </c>
      <c r="B11" s="5" t="n">
        <v>0</v>
      </c>
      <c r="C11" s="5" t="n">
        <v>0</v>
      </c>
    </row>
    <row r="12" spans="1:3">
      <c r="A12" s="4" t="s">
        <v>443</v>
      </c>
      <c r="B12" s="6" t="n">
        <v>62684</v>
      </c>
      <c r="C12" s="6" t="n">
        <v>109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426</v>
      </c>
    </row>
    <row r="3" spans="1:3">
      <c r="A3" s="4" t="s">
        <v>445</v>
      </c>
      <c r="B3" s="6" t="n">
        <v>27952</v>
      </c>
      <c r="C3" s="6" t="n">
        <v>98805</v>
      </c>
    </row>
    <row r="4" spans="1:3">
      <c r="A4" s="4" t="s">
        <v>446</v>
      </c>
      <c r="B4" s="5" t="n">
        <v>30</v>
      </c>
      <c r="C4" s="5" t="n">
        <v>161</v>
      </c>
    </row>
    <row r="5" spans="1:3">
      <c r="A5" s="4" t="s">
        <v>447</v>
      </c>
      <c r="B5" s="5" t="n">
        <v>4671</v>
      </c>
      <c r="C5" s="5" t="n">
        <v>0</v>
      </c>
    </row>
    <row r="6" spans="1:3">
      <c r="A6" s="4" t="s">
        <v>448</v>
      </c>
      <c r="B6" s="5" t="n">
        <v>10</v>
      </c>
      <c r="C6" s="5" t="n">
        <v>0</v>
      </c>
    </row>
    <row r="7" spans="1:3">
      <c r="A7" s="4" t="s">
        <v>431</v>
      </c>
    </row>
    <row r="8" spans="1:3">
      <c r="A8" s="3" t="s">
        <v>426</v>
      </c>
    </row>
    <row r="9" spans="1:3">
      <c r="A9" s="4" t="s">
        <v>445</v>
      </c>
      <c r="B9" s="5" t="n">
        <v>27952</v>
      </c>
      <c r="C9" s="5" t="n">
        <v>98805</v>
      </c>
    </row>
    <row r="10" spans="1:3">
      <c r="A10" s="4" t="s">
        <v>446</v>
      </c>
      <c r="B10" s="5" t="n">
        <v>30</v>
      </c>
      <c r="C10" s="5" t="n">
        <v>161</v>
      </c>
    </row>
    <row r="11" spans="1:3">
      <c r="A11" s="4" t="s">
        <v>447</v>
      </c>
      <c r="B11" s="5" t="n">
        <v>4671</v>
      </c>
      <c r="C11" s="5" t="n">
        <v>0</v>
      </c>
    </row>
    <row r="12" spans="1:3">
      <c r="A12" s="4" t="s">
        <v>448</v>
      </c>
      <c r="B12" s="6" t="n">
        <v>1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83</v>
      </c>
    </row>
    <row r="3" spans="1:4">
      <c r="A3" s="3" t="s">
        <v>188</v>
      </c>
    </row>
    <row r="4" spans="1:4">
      <c r="A4" s="4" t="s">
        <v>450</v>
      </c>
      <c r="B4" s="6" t="n">
        <v>215367</v>
      </c>
      <c r="C4" s="6" t="n">
        <v>215367</v>
      </c>
    </row>
    <row r="5" spans="1:4">
      <c r="A5" s="4" t="s">
        <v>451</v>
      </c>
      <c r="B5" s="5" t="n">
        <v>192872</v>
      </c>
      <c r="C5" s="5" t="n">
        <v>192872</v>
      </c>
    </row>
    <row r="6" spans="1:4">
      <c r="A6" s="4" t="s">
        <v>45</v>
      </c>
      <c r="B6" s="5" t="n">
        <v>22495</v>
      </c>
      <c r="C6" s="5" t="n">
        <v>22495</v>
      </c>
    </row>
    <row r="7" spans="1:4">
      <c r="A7" s="4" t="s">
        <v>91</v>
      </c>
      <c r="B7" s="5" t="n">
        <v>1534</v>
      </c>
      <c r="C7" s="6" t="n">
        <v>1940</v>
      </c>
      <c r="D7" s="6" t="n">
        <v>2320</v>
      </c>
    </row>
    <row r="8" spans="1:4">
      <c r="A8" s="4" t="s">
        <v>452</v>
      </c>
      <c r="B8" s="5" t="n">
        <v>1548</v>
      </c>
    </row>
    <row r="9" spans="1:4">
      <c r="A9" s="4" t="s">
        <v>453</v>
      </c>
      <c r="B9" s="5" t="n">
        <v>1346</v>
      </c>
    </row>
    <row r="10" spans="1:4">
      <c r="A10" s="4" t="s">
        <v>454</v>
      </c>
      <c r="B10" s="5" t="n">
        <v>598</v>
      </c>
    </row>
    <row r="11" spans="1:4">
      <c r="A11" s="4" t="s">
        <v>455</v>
      </c>
      <c r="B11" s="5" t="n">
        <v>532</v>
      </c>
    </row>
    <row r="12" spans="1:4">
      <c r="A12" s="4" t="s">
        <v>456</v>
      </c>
      <c r="B12" s="6" t="n">
        <v>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459</v>
      </c>
      <c r="B3" s="6" t="n">
        <v>80098</v>
      </c>
      <c r="C3" s="6" t="n">
        <v>79748</v>
      </c>
    </row>
    <row r="4" spans="1:3">
      <c r="A4" s="4" t="s">
        <v>460</v>
      </c>
      <c r="B4" s="5" t="n">
        <v>72650</v>
      </c>
      <c r="C4" s="5" t="n">
        <v>71116</v>
      </c>
    </row>
    <row r="5" spans="1:3">
      <c r="A5" s="4" t="s">
        <v>461</v>
      </c>
      <c r="B5" s="5" t="n">
        <v>7448</v>
      </c>
      <c r="C5" s="5" t="n">
        <v>8632</v>
      </c>
    </row>
    <row r="6" spans="1:3">
      <c r="A6" s="4" t="s">
        <v>462</v>
      </c>
    </row>
    <row r="7" spans="1:3">
      <c r="A7" s="3" t="s">
        <v>458</v>
      </c>
    </row>
    <row r="8" spans="1:3">
      <c r="A8" s="4" t="s">
        <v>459</v>
      </c>
      <c r="B8" s="5" t="n">
        <v>66177</v>
      </c>
      <c r="C8" s="5" t="n">
        <v>65827</v>
      </c>
    </row>
    <row r="9" spans="1:3">
      <c r="A9" s="4" t="s">
        <v>460</v>
      </c>
      <c r="B9" s="5" t="n">
        <v>59692</v>
      </c>
      <c r="C9" s="5" t="n">
        <v>58522</v>
      </c>
    </row>
    <row r="10" spans="1:3">
      <c r="A10" s="4" t="s">
        <v>461</v>
      </c>
      <c r="B10" s="5" t="n">
        <v>6485</v>
      </c>
      <c r="C10" s="5" t="n">
        <v>7305</v>
      </c>
    </row>
    <row r="11" spans="1:3">
      <c r="A11" s="4" t="s">
        <v>463</v>
      </c>
    </row>
    <row r="12" spans="1:3">
      <c r="A12" s="3" t="s">
        <v>458</v>
      </c>
    </row>
    <row r="13" spans="1:3">
      <c r="A13" s="4" t="s">
        <v>459</v>
      </c>
      <c r="B13" s="5" t="n">
        <v>9560</v>
      </c>
      <c r="C13" s="5" t="n">
        <v>9560</v>
      </c>
    </row>
    <row r="14" spans="1:3">
      <c r="A14" s="4" t="s">
        <v>460</v>
      </c>
      <c r="B14" s="5" t="n">
        <v>9082</v>
      </c>
      <c r="C14" s="5" t="n">
        <v>8818</v>
      </c>
    </row>
    <row r="15" spans="1:3">
      <c r="A15" s="4" t="s">
        <v>461</v>
      </c>
      <c r="B15" s="5" t="n">
        <v>478</v>
      </c>
      <c r="C15" s="5" t="n">
        <v>742</v>
      </c>
    </row>
    <row r="16" spans="1:3">
      <c r="A16" s="4" t="s">
        <v>464</v>
      </c>
    </row>
    <row r="17" spans="1:3">
      <c r="A17" s="3" t="s">
        <v>458</v>
      </c>
    </row>
    <row r="18" spans="1:3">
      <c r="A18" s="4" t="s">
        <v>459</v>
      </c>
      <c r="B18" s="5" t="n">
        <v>4361</v>
      </c>
      <c r="C18" s="5" t="n">
        <v>4361</v>
      </c>
    </row>
    <row r="19" spans="1:3">
      <c r="A19" s="4" t="s">
        <v>460</v>
      </c>
      <c r="B19" s="5" t="n">
        <v>3876</v>
      </c>
      <c r="C19" s="5" t="n">
        <v>3776</v>
      </c>
    </row>
    <row r="20" spans="1:3">
      <c r="A20" s="4" t="s">
        <v>461</v>
      </c>
      <c r="B20" s="6" t="n">
        <v>485</v>
      </c>
      <c r="C20" s="6" t="n">
        <v>5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5</v>
      </c>
      <c r="B1" s="2" t="s">
        <v>466</v>
      </c>
      <c r="C1" s="2" t="s">
        <v>2</v>
      </c>
    </row>
    <row r="2" spans="1:3">
      <c r="A2" s="3" t="s">
        <v>467</v>
      </c>
    </row>
    <row r="3" spans="1:3">
      <c r="A3" s="4" t="s">
        <v>468</v>
      </c>
      <c r="C3" s="6" t="n">
        <v>5000000</v>
      </c>
    </row>
    <row r="4" spans="1:3">
      <c r="A4" s="4" t="s">
        <v>469</v>
      </c>
      <c r="C4" s="6" t="n">
        <v>41000</v>
      </c>
    </row>
    <row r="5" spans="1:3">
      <c r="A5" s="4" t="s">
        <v>470</v>
      </c>
    </row>
    <row r="6" spans="1:3">
      <c r="A6" s="3" t="s">
        <v>467</v>
      </c>
    </row>
    <row r="7" spans="1:3">
      <c r="A7" s="4" t="s">
        <v>471</v>
      </c>
      <c r="B7" s="6" t="n">
        <v>15000000</v>
      </c>
    </row>
    <row r="8" spans="1:3">
      <c r="A8" s="4" t="s">
        <v>472</v>
      </c>
      <c r="B8" s="4" t="s">
        <v>473</v>
      </c>
    </row>
    <row r="9" spans="1:3">
      <c r="A9" s="4" t="s">
        <v>474</v>
      </c>
      <c r="B9" s="4" t="s">
        <v>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77</v>
      </c>
      <c r="B3" s="6" t="n">
        <v>61025</v>
      </c>
      <c r="C3" s="6" t="n">
        <v>39765</v>
      </c>
    </row>
    <row r="4" spans="1:3">
      <c r="A4" s="4" t="s">
        <v>478</v>
      </c>
      <c r="B4" s="5" t="n">
        <v>21910</v>
      </c>
      <c r="C4" s="5" t="n">
        <v>20923</v>
      </c>
    </row>
    <row r="5" spans="1:3">
      <c r="A5" s="4" t="s">
        <v>479</v>
      </c>
      <c r="B5" s="5" t="n">
        <v>13885</v>
      </c>
      <c r="C5" s="5" t="n">
        <v>6833</v>
      </c>
    </row>
    <row r="6" spans="1:3">
      <c r="A6" s="4" t="s">
        <v>480</v>
      </c>
      <c r="B6" s="6" t="n">
        <v>96820</v>
      </c>
      <c r="C6" s="6" t="n">
        <v>67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83</v>
      </c>
    </row>
    <row r="3" spans="1:4">
      <c r="A3" s="3" t="s">
        <v>194</v>
      </c>
    </row>
    <row r="4" spans="1:4">
      <c r="A4" s="4" t="s">
        <v>482</v>
      </c>
      <c r="B4" s="6" t="n">
        <v>11678</v>
      </c>
      <c r="C4" s="6" t="n">
        <v>13035</v>
      </c>
    </row>
    <row r="5" spans="1:4">
      <c r="A5" s="4" t="s">
        <v>483</v>
      </c>
      <c r="B5" s="5" t="n">
        <v>3042</v>
      </c>
      <c r="C5" s="5" t="n">
        <v>3833</v>
      </c>
    </row>
    <row r="6" spans="1:4">
      <c r="A6" s="4" t="s">
        <v>484</v>
      </c>
      <c r="B6" s="5" t="n">
        <v>4398</v>
      </c>
      <c r="C6" s="5" t="n">
        <v>1343</v>
      </c>
    </row>
    <row r="7" spans="1:4">
      <c r="A7" s="4" t="s">
        <v>139</v>
      </c>
      <c r="B7" s="6" t="n">
        <v>4848</v>
      </c>
      <c r="C7" s="6" t="n">
        <v>3990</v>
      </c>
      <c r="D7" s="6" t="n">
        <v>36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486</v>
      </c>
    </row>
    <row r="3" spans="1:3">
      <c r="A3" s="4" t="s">
        <v>487</v>
      </c>
      <c r="B3" s="6" t="n">
        <v>52261</v>
      </c>
      <c r="C3" s="6" t="n">
        <v>50571</v>
      </c>
    </row>
    <row r="4" spans="1:3">
      <c r="A4" s="4" t="s">
        <v>488</v>
      </c>
      <c r="B4" s="5" t="n">
        <v>-33387</v>
      </c>
      <c r="C4" s="5" t="n">
        <v>-33229</v>
      </c>
    </row>
    <row r="5" spans="1:3">
      <c r="A5" s="4" t="s">
        <v>489</v>
      </c>
      <c r="B5" s="5" t="n">
        <v>18874</v>
      </c>
      <c r="C5" s="5" t="n">
        <v>17342</v>
      </c>
    </row>
    <row r="6" spans="1:3">
      <c r="A6" s="4" t="s">
        <v>490</v>
      </c>
    </row>
    <row r="7" spans="1:3">
      <c r="A7" s="3" t="s">
        <v>486</v>
      </c>
    </row>
    <row r="8" spans="1:3">
      <c r="A8" s="4" t="s">
        <v>487</v>
      </c>
      <c r="B8" s="5" t="n">
        <v>2584</v>
      </c>
      <c r="C8" s="5" t="n">
        <v>2584</v>
      </c>
    </row>
    <row r="9" spans="1:3">
      <c r="A9" s="4" t="s">
        <v>491</v>
      </c>
    </row>
    <row r="10" spans="1:3">
      <c r="A10" s="3" t="s">
        <v>486</v>
      </c>
    </row>
    <row r="11" spans="1:3">
      <c r="A11" s="4" t="s">
        <v>487</v>
      </c>
      <c r="B11" s="5" t="n">
        <v>29097</v>
      </c>
      <c r="C11" s="5" t="n">
        <v>29870</v>
      </c>
    </row>
    <row r="12" spans="1:3">
      <c r="A12" s="4" t="s">
        <v>376</v>
      </c>
    </row>
    <row r="13" spans="1:3">
      <c r="A13" s="3" t="s">
        <v>486</v>
      </c>
    </row>
    <row r="14" spans="1:3">
      <c r="A14" s="4" t="s">
        <v>487</v>
      </c>
      <c r="B14" s="5" t="n">
        <v>3226</v>
      </c>
      <c r="C14" s="5" t="n">
        <v>3201</v>
      </c>
    </row>
    <row r="15" spans="1:3">
      <c r="A15" s="4" t="s">
        <v>492</v>
      </c>
    </row>
    <row r="16" spans="1:3">
      <c r="A16" s="3" t="s">
        <v>486</v>
      </c>
    </row>
    <row r="17" spans="1:3">
      <c r="A17" s="4" t="s">
        <v>487</v>
      </c>
      <c r="B17" s="5" t="n">
        <v>7906</v>
      </c>
      <c r="C17" s="5" t="n">
        <v>5444</v>
      </c>
    </row>
    <row r="18" spans="1:3">
      <c r="A18" s="4" t="s">
        <v>493</v>
      </c>
    </row>
    <row r="19" spans="1:3">
      <c r="A19" s="3" t="s">
        <v>486</v>
      </c>
    </row>
    <row r="20" spans="1:3">
      <c r="A20" s="4" t="s">
        <v>487</v>
      </c>
      <c r="B20" s="6" t="n">
        <v>9448</v>
      </c>
      <c r="C20" s="6" t="n">
        <v>94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95</v>
      </c>
    </row>
    <row r="3" spans="1:3">
      <c r="A3" s="4" t="s">
        <v>468</v>
      </c>
      <c r="B3" s="6" t="n">
        <v>5000</v>
      </c>
    </row>
    <row r="4" spans="1:3">
      <c r="A4" s="4" t="s">
        <v>496</v>
      </c>
      <c r="B4" s="5" t="n">
        <v>506</v>
      </c>
      <c r="C4" s="6" t="n">
        <v>492</v>
      </c>
    </row>
    <row r="5" spans="1:3">
      <c r="A5" s="4" t="s">
        <v>497</v>
      </c>
      <c r="B5" s="6" t="n">
        <v>5506</v>
      </c>
      <c r="C5" s="6" t="n">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6"/>
    <col customWidth="1" max="6" min="6" width="28"/>
  </cols>
  <sheetData>
    <row r="1" spans="1:6">
      <c r="A1" s="1" t="s">
        <v>110</v>
      </c>
      <c r="B1" s="2" t="s">
        <v>111</v>
      </c>
      <c r="C1" s="2" t="s">
        <v>112</v>
      </c>
      <c r="D1" s="2" t="s">
        <v>113</v>
      </c>
      <c r="E1" s="2" t="s">
        <v>114</v>
      </c>
      <c r="F1" s="2" t="s">
        <v>115</v>
      </c>
    </row>
    <row r="2" spans="1:6">
      <c r="A2" s="4" t="s">
        <v>116</v>
      </c>
      <c r="B2" s="6" t="n">
        <v>270678</v>
      </c>
      <c r="C2" s="6" t="n">
        <v>31</v>
      </c>
      <c r="D2" s="6" t="n">
        <v>394928</v>
      </c>
      <c r="E2" s="6" t="n">
        <v>-2623</v>
      </c>
      <c r="F2" s="6" t="n">
        <v>-121658</v>
      </c>
    </row>
    <row r="3" spans="1:6">
      <c r="A3" s="4" t="s">
        <v>117</v>
      </c>
      <c r="C3" s="5" t="n">
        <v>30949</v>
      </c>
    </row>
    <row r="4" spans="1:6">
      <c r="A4" s="4" t="s">
        <v>118</v>
      </c>
      <c r="B4" s="5" t="n">
        <v>850</v>
      </c>
      <c r="D4" s="5" t="n">
        <v>850</v>
      </c>
    </row>
    <row r="5" spans="1:6">
      <c r="A5" s="4" t="s">
        <v>119</v>
      </c>
      <c r="C5" s="5" t="n">
        <v>713</v>
      </c>
    </row>
    <row r="6" spans="1:6">
      <c r="A6" s="4" t="s">
        <v>120</v>
      </c>
      <c r="B6" s="5" t="n">
        <v>-8044</v>
      </c>
      <c r="D6" s="5" t="n">
        <v>-8044</v>
      </c>
    </row>
    <row r="7" spans="1:6">
      <c r="A7" s="4" t="s">
        <v>121</v>
      </c>
      <c r="C7" s="5" t="n">
        <v>-615</v>
      </c>
    </row>
    <row r="8" spans="1:6">
      <c r="A8" s="4" t="s">
        <v>99</v>
      </c>
      <c r="B8" s="5" t="n">
        <v>36952</v>
      </c>
      <c r="F8" s="5" t="n">
        <v>36952</v>
      </c>
    </row>
    <row r="9" spans="1:6">
      <c r="A9" s="4" t="s">
        <v>122</v>
      </c>
      <c r="B9" s="5" t="n">
        <v>4775</v>
      </c>
      <c r="D9" s="5" t="n">
        <v>4775</v>
      </c>
    </row>
    <row r="10" spans="1:6">
      <c r="A10" s="4" t="s">
        <v>123</v>
      </c>
      <c r="B10" s="5" t="n">
        <v>792</v>
      </c>
      <c r="D10" s="5" t="n">
        <v>792</v>
      </c>
    </row>
    <row r="11" spans="1:6">
      <c r="A11" s="4" t="s">
        <v>124</v>
      </c>
      <c r="B11" s="5" t="n">
        <v>-1587</v>
      </c>
      <c r="D11" s="5" t="n">
        <v>-1587</v>
      </c>
    </row>
    <row r="12" spans="1:6">
      <c r="A12" s="4" t="s">
        <v>125</v>
      </c>
      <c r="C12" s="5" t="n">
        <v>80</v>
      </c>
    </row>
    <row r="13" spans="1:6">
      <c r="A13" s="4" t="s">
        <v>126</v>
      </c>
      <c r="B13" s="5" t="n">
        <v>-10525</v>
      </c>
      <c r="D13" s="5" t="n">
        <v>-10525</v>
      </c>
    </row>
    <row r="14" spans="1:6">
      <c r="A14" s="4" t="s">
        <v>127</v>
      </c>
      <c r="B14" s="5" t="n">
        <v>-119</v>
      </c>
      <c r="E14" s="5" t="n">
        <v>-119</v>
      </c>
    </row>
    <row r="15" spans="1:6">
      <c r="A15" s="4" t="s">
        <v>128</v>
      </c>
      <c r="B15" s="5" t="n">
        <v>-37</v>
      </c>
      <c r="E15" s="5" t="n">
        <v>-37</v>
      </c>
    </row>
    <row r="16" spans="1:6">
      <c r="A16" s="4" t="s">
        <v>129</v>
      </c>
      <c r="B16" s="5" t="n">
        <v>293735</v>
      </c>
      <c r="C16" s="6" t="n">
        <v>31</v>
      </c>
      <c r="D16" s="5" t="n">
        <v>381189</v>
      </c>
      <c r="E16" s="5" t="n">
        <v>-2779</v>
      </c>
      <c r="F16" s="5" t="n">
        <v>-84706</v>
      </c>
    </row>
    <row r="17" spans="1:6">
      <c r="A17" s="4" t="s">
        <v>130</v>
      </c>
      <c r="C17" s="5" t="n">
        <v>31127</v>
      </c>
    </row>
    <row r="18" spans="1:6">
      <c r="A18" s="4" t="s">
        <v>126</v>
      </c>
      <c r="B18" s="5" t="n">
        <v>10525</v>
      </c>
      <c r="D18" s="5" t="n">
        <v>10525</v>
      </c>
    </row>
    <row r="19" spans="1:6">
      <c r="A19" s="4" t="s">
        <v>118</v>
      </c>
      <c r="B19" s="5" t="n">
        <v>624</v>
      </c>
      <c r="C19" s="6" t="n">
        <v>1</v>
      </c>
      <c r="D19" s="5" t="n">
        <v>623</v>
      </c>
    </row>
    <row r="20" spans="1:6">
      <c r="A20" s="4" t="s">
        <v>119</v>
      </c>
      <c r="C20" s="5" t="n">
        <v>375</v>
      </c>
    </row>
    <row r="21" spans="1:6">
      <c r="A21" s="4" t="s">
        <v>99</v>
      </c>
      <c r="B21" s="5" t="n">
        <v>32909</v>
      </c>
      <c r="F21" s="5" t="n">
        <v>32909</v>
      </c>
    </row>
    <row r="22" spans="1:6">
      <c r="A22" s="4" t="s">
        <v>122</v>
      </c>
      <c r="B22" s="5" t="n">
        <v>5670</v>
      </c>
      <c r="D22" s="5" t="n">
        <v>5670</v>
      </c>
    </row>
    <row r="23" spans="1:6">
      <c r="A23" s="4" t="s">
        <v>131</v>
      </c>
      <c r="D23" s="5" t="n">
        <v>72</v>
      </c>
      <c r="F23" s="5" t="n">
        <v>-72</v>
      </c>
    </row>
    <row r="24" spans="1:6">
      <c r="A24" s="4" t="s">
        <v>124</v>
      </c>
      <c r="B24" s="5" t="n">
        <v>-1358</v>
      </c>
      <c r="D24" s="5" t="n">
        <v>-1358</v>
      </c>
    </row>
    <row r="25" spans="1:6">
      <c r="A25" s="4" t="s">
        <v>125</v>
      </c>
      <c r="C25" s="5" t="n">
        <v>102</v>
      </c>
    </row>
    <row r="26" spans="1:6">
      <c r="A26" s="4" t="s">
        <v>127</v>
      </c>
      <c r="B26" s="5" t="n">
        <v>1663</v>
      </c>
      <c r="E26" s="5" t="n">
        <v>1663</v>
      </c>
    </row>
    <row r="27" spans="1:6">
      <c r="A27" s="4" t="s">
        <v>128</v>
      </c>
      <c r="B27" s="5" t="n">
        <v>-89</v>
      </c>
      <c r="E27" s="5" t="n">
        <v>-89</v>
      </c>
    </row>
    <row r="28" spans="1:6">
      <c r="A28" s="4" t="s">
        <v>132</v>
      </c>
      <c r="B28" s="5" t="n">
        <v>333154</v>
      </c>
      <c r="C28" s="6" t="n">
        <v>32</v>
      </c>
      <c r="D28" s="5" t="n">
        <v>386196</v>
      </c>
      <c r="E28" s="5" t="n">
        <v>-1205</v>
      </c>
      <c r="F28" s="5" t="n">
        <v>-51869</v>
      </c>
    </row>
    <row r="29" spans="1:6">
      <c r="A29" s="4" t="s">
        <v>133</v>
      </c>
      <c r="C29" s="5" t="n">
        <v>31604</v>
      </c>
    </row>
    <row r="30" spans="1:6">
      <c r="A30" s="4" t="s">
        <v>118</v>
      </c>
      <c r="B30" s="5" t="n">
        <v>624</v>
      </c>
      <c r="D30" s="5" t="n">
        <v>624</v>
      </c>
    </row>
    <row r="31" spans="1:6">
      <c r="A31" s="4" t="s">
        <v>119</v>
      </c>
      <c r="C31" s="5" t="n">
        <v>363</v>
      </c>
    </row>
    <row r="32" spans="1:6">
      <c r="A32" s="4" t="s">
        <v>120</v>
      </c>
      <c r="B32" s="5" t="n">
        <v>-21069</v>
      </c>
      <c r="C32" s="6" t="n">
        <v>-1</v>
      </c>
      <c r="D32" s="5" t="n">
        <v>-21068</v>
      </c>
    </row>
    <row r="33" spans="1:6">
      <c r="A33" s="4" t="s">
        <v>121</v>
      </c>
      <c r="C33" s="5" t="n">
        <v>-1061</v>
      </c>
    </row>
    <row r="34" spans="1:6">
      <c r="A34" s="4" t="s">
        <v>99</v>
      </c>
      <c r="B34" s="5" t="n">
        <v>45096</v>
      </c>
      <c r="F34" s="5" t="n">
        <v>45096</v>
      </c>
    </row>
    <row r="35" spans="1:6">
      <c r="A35" s="4" t="s">
        <v>122</v>
      </c>
      <c r="B35" s="5" t="n">
        <v>6062</v>
      </c>
      <c r="D35" s="5" t="n">
        <v>6062</v>
      </c>
    </row>
    <row r="36" spans="1:6">
      <c r="A36" s="4" t="s">
        <v>124</v>
      </c>
      <c r="B36" s="5" t="n">
        <v>-1921</v>
      </c>
      <c r="D36" s="5" t="n">
        <v>-1921</v>
      </c>
    </row>
    <row r="37" spans="1:6">
      <c r="A37" s="4" t="s">
        <v>127</v>
      </c>
      <c r="B37" s="5" t="n">
        <v>-194</v>
      </c>
      <c r="E37" s="5" t="n">
        <v>-194</v>
      </c>
    </row>
    <row r="38" spans="1:6">
      <c r="A38" s="4" t="s">
        <v>128</v>
      </c>
      <c r="B38" s="5" t="n">
        <v>136</v>
      </c>
      <c r="E38" s="5" t="n">
        <v>136</v>
      </c>
    </row>
    <row r="39" spans="1:6">
      <c r="A39" s="4" t="s">
        <v>134</v>
      </c>
      <c r="B39" s="6" t="n">
        <v>361888</v>
      </c>
      <c r="C39" s="6" t="n">
        <v>31</v>
      </c>
      <c r="D39" s="6" t="n">
        <v>369893</v>
      </c>
      <c r="E39" s="6" t="n">
        <v>-1263</v>
      </c>
      <c r="F39" s="6" t="n">
        <v>-6773</v>
      </c>
    </row>
    <row r="40" spans="1:6">
      <c r="A40" s="4" t="s">
        <v>135</v>
      </c>
      <c r="C40" s="5" t="n">
        <v>30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99</v>
      </c>
    </row>
    <row r="3" spans="1:3">
      <c r="A3" s="4" t="s">
        <v>411</v>
      </c>
      <c r="B3" s="6" t="n">
        <v>1422</v>
      </c>
      <c r="C3" s="6" t="n">
        <v>634</v>
      </c>
    </row>
    <row r="4" spans="1:3">
      <c r="A4" s="4" t="s">
        <v>500</v>
      </c>
      <c r="B4" s="5" t="n">
        <v>1135</v>
      </c>
      <c r="C4" s="5" t="n">
        <v>5561</v>
      </c>
    </row>
    <row r="5" spans="1:3">
      <c r="A5" s="4" t="s">
        <v>501</v>
      </c>
      <c r="B5" s="5" t="n">
        <v>1103</v>
      </c>
      <c r="C5" s="5" t="n">
        <v>384</v>
      </c>
    </row>
    <row r="6" spans="1:3">
      <c r="A6" s="4" t="s">
        <v>502</v>
      </c>
      <c r="B6" s="5" t="n">
        <v>150</v>
      </c>
      <c r="C6" s="5" t="n">
        <v>100</v>
      </c>
    </row>
    <row r="7" spans="1:3">
      <c r="A7" s="4" t="s">
        <v>503</v>
      </c>
      <c r="B7" s="5" t="n">
        <v>75</v>
      </c>
      <c r="C7" s="5" t="n">
        <v>151</v>
      </c>
    </row>
    <row r="8" spans="1:3">
      <c r="A8" s="4" t="s">
        <v>496</v>
      </c>
      <c r="B8" s="5" t="n">
        <v>3658</v>
      </c>
      <c r="C8" s="5" t="n">
        <v>2454</v>
      </c>
    </row>
    <row r="9" spans="1:3">
      <c r="A9" s="4" t="s">
        <v>504</v>
      </c>
      <c r="B9" s="6" t="n">
        <v>7543</v>
      </c>
      <c r="C9" s="6" t="n">
        <v>92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3" t="s">
        <v>506</v>
      </c>
    </row>
    <row r="3" spans="1:3">
      <c r="A3" s="4" t="s">
        <v>507</v>
      </c>
      <c r="B3" s="6" t="n">
        <v>5409</v>
      </c>
      <c r="C3" s="6" t="n">
        <v>4660</v>
      </c>
    </row>
    <row r="4" spans="1:3">
      <c r="A4" s="4" t="s">
        <v>411</v>
      </c>
      <c r="B4" s="5" t="n">
        <v>638</v>
      </c>
      <c r="C4" s="5" t="n">
        <v>1959</v>
      </c>
    </row>
    <row r="5" spans="1:3">
      <c r="A5" s="4" t="s">
        <v>56</v>
      </c>
      <c r="B5" s="5" t="n">
        <v>1314</v>
      </c>
      <c r="C5" s="5" t="n">
        <v>983</v>
      </c>
    </row>
    <row r="6" spans="1:3">
      <c r="A6" s="4" t="s">
        <v>503</v>
      </c>
      <c r="B6" s="5" t="n">
        <v>1405</v>
      </c>
      <c r="C6" s="5" t="n">
        <v>750</v>
      </c>
    </row>
    <row r="7" spans="1:3">
      <c r="A7" s="4" t="s">
        <v>496</v>
      </c>
      <c r="B7" s="5" t="n">
        <v>2395</v>
      </c>
      <c r="C7" s="5" t="n">
        <v>2109</v>
      </c>
    </row>
    <row r="8" spans="1:3">
      <c r="A8" s="4" t="s">
        <v>508</v>
      </c>
      <c r="B8" s="6" t="n">
        <v>11161</v>
      </c>
      <c r="C8" s="6" t="n">
        <v>10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35</v>
      </c>
      <c r="C2" s="2" t="s">
        <v>83</v>
      </c>
      <c r="D2" s="2" t="s">
        <v>510</v>
      </c>
      <c r="E2" s="2" t="s">
        <v>511</v>
      </c>
    </row>
    <row r="3" spans="1:5">
      <c r="A3" s="4" t="s">
        <v>512</v>
      </c>
      <c r="D3" s="6" t="n">
        <v>60000</v>
      </c>
      <c r="E3" s="6" t="n">
        <v>60000</v>
      </c>
    </row>
    <row r="4" spans="1:5">
      <c r="A4" s="4" t="s">
        <v>513</v>
      </c>
      <c r="D4" s="4" t="s">
        <v>514</v>
      </c>
      <c r="E4" s="4" t="s">
        <v>514</v>
      </c>
    </row>
    <row r="5" spans="1:5">
      <c r="A5" s="4" t="s">
        <v>515</v>
      </c>
      <c r="C5" s="5" t="n">
        <v>540</v>
      </c>
    </row>
    <row r="6" spans="1:5">
      <c r="A6" s="4" t="s">
        <v>516</v>
      </c>
      <c r="B6" s="5" t="n">
        <v>386</v>
      </c>
      <c r="E6" s="5" t="n">
        <v>4634</v>
      </c>
    </row>
    <row r="7" spans="1:5">
      <c r="A7" s="4" t="s">
        <v>517</v>
      </c>
      <c r="B7" s="6" t="n">
        <v>17</v>
      </c>
    </row>
    <row r="8" spans="1:5">
      <c r="A8" s="4" t="s">
        <v>518</v>
      </c>
      <c r="B8" s="5" t="n">
        <v>102</v>
      </c>
      <c r="C8" s="5" t="n">
        <v>4248</v>
      </c>
    </row>
    <row r="9" spans="1:5">
      <c r="A9" s="4" t="s">
        <v>519</v>
      </c>
      <c r="C9" s="6" t="n">
        <v>10525</v>
      </c>
    </row>
    <row r="10" spans="1:5">
      <c r="A10" s="4" t="s">
        <v>520</v>
      </c>
      <c r="B10" s="6" t="n">
        <v>1025</v>
      </c>
      <c r="C10" s="6" t="n">
        <v>9500</v>
      </c>
    </row>
    <row r="11" spans="1:5">
      <c r="A11" s="4" t="s">
        <v>521</v>
      </c>
      <c r="B11" s="8" t="n">
        <v>23.13</v>
      </c>
      <c r="C11" s="8" t="n">
        <v>19.82</v>
      </c>
    </row>
    <row r="12" spans="1:5">
      <c r="A12" s="4" t="s">
        <v>112</v>
      </c>
    </row>
    <row r="13" spans="1:5">
      <c r="A13" s="4" t="s">
        <v>518</v>
      </c>
      <c r="C13" s="5" t="n">
        <v>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83</v>
      </c>
    </row>
    <row r="3" spans="1:4">
      <c r="A3" s="3" t="s">
        <v>197</v>
      </c>
    </row>
    <row r="4" spans="1:4">
      <c r="A4" s="4" t="s">
        <v>523</v>
      </c>
      <c r="B4" s="4" t="s">
        <v>62</v>
      </c>
      <c r="C4" s="4" t="s">
        <v>62</v>
      </c>
      <c r="D4" s="6" t="n">
        <v>1186</v>
      </c>
    </row>
    <row r="5" spans="1:4">
      <c r="A5" s="4" t="s">
        <v>524</v>
      </c>
      <c r="B5" s="4" t="s">
        <v>62</v>
      </c>
      <c r="C5" s="4" t="s">
        <v>62</v>
      </c>
      <c r="D5" s="5" t="n">
        <v>1893</v>
      </c>
    </row>
    <row r="6" spans="1:4">
      <c r="A6" s="4" t="s">
        <v>525</v>
      </c>
      <c r="B6" s="4" t="s">
        <v>62</v>
      </c>
      <c r="C6" s="4" t="s">
        <v>62</v>
      </c>
      <c r="D6" s="5" t="n">
        <v>261</v>
      </c>
    </row>
    <row r="7" spans="1:4">
      <c r="A7" s="4" t="s">
        <v>526</v>
      </c>
      <c r="B7" s="4" t="s">
        <v>62</v>
      </c>
      <c r="C7" s="4" t="s">
        <v>62</v>
      </c>
      <c r="D7" s="6" t="n">
        <v>33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83</v>
      </c>
    </row>
    <row r="3" spans="1:4">
      <c r="A3" s="3" t="s">
        <v>528</v>
      </c>
    </row>
    <row r="4" spans="1:4">
      <c r="A4" s="4" t="s">
        <v>529</v>
      </c>
      <c r="B4" s="6" t="n">
        <v>3311</v>
      </c>
      <c r="C4" s="6" t="n">
        <v>3292</v>
      </c>
      <c r="D4" s="6" t="n">
        <v>3296</v>
      </c>
    </row>
    <row r="5" spans="1:4">
      <c r="A5" s="4" t="s">
        <v>530</v>
      </c>
      <c r="B5" s="5" t="n">
        <v>2029</v>
      </c>
    </row>
    <row r="6" spans="1:4">
      <c r="A6" s="4" t="s">
        <v>531</v>
      </c>
      <c r="B6" s="6" t="n">
        <v>98</v>
      </c>
      <c r="C6" s="5" t="n">
        <v>111</v>
      </c>
      <c r="D6" s="5" t="n">
        <v>99</v>
      </c>
    </row>
    <row r="7" spans="1:4">
      <c r="A7" s="4" t="s">
        <v>532</v>
      </c>
      <c r="B7" s="5" t="n">
        <v>3170</v>
      </c>
    </row>
    <row r="8" spans="1:4">
      <c r="A8" s="4" t="s">
        <v>533</v>
      </c>
      <c r="B8" s="5" t="n">
        <v>2801</v>
      </c>
    </row>
    <row r="9" spans="1:4">
      <c r="A9" s="4" t="s">
        <v>534</v>
      </c>
      <c r="B9" s="5" t="n">
        <v>2107</v>
      </c>
    </row>
    <row r="10" spans="1:4">
      <c r="A10" s="4" t="s">
        <v>535</v>
      </c>
      <c r="B10" s="5" t="n">
        <v>2051</v>
      </c>
    </row>
    <row r="11" spans="1:4">
      <c r="A11" s="4" t="s">
        <v>536</v>
      </c>
      <c r="B11" s="5" t="n">
        <v>1725</v>
      </c>
    </row>
    <row r="12" spans="1:4">
      <c r="A12" s="4" t="s">
        <v>537</v>
      </c>
      <c r="B12" s="5" t="n">
        <v>7484</v>
      </c>
    </row>
    <row r="13" spans="1:4">
      <c r="A13" s="4" t="s">
        <v>538</v>
      </c>
      <c r="B13" s="5" t="n">
        <v>1904</v>
      </c>
      <c r="C13" s="6" t="n">
        <v>1117</v>
      </c>
      <c r="D13" s="6" t="n">
        <v>586</v>
      </c>
    </row>
    <row r="14" spans="1:4">
      <c r="A14" s="4" t="s">
        <v>539</v>
      </c>
      <c r="B14" s="6" t="n">
        <v>71752</v>
      </c>
    </row>
    <row r="15" spans="1:4">
      <c r="A15" s="4" t="s">
        <v>540</v>
      </c>
      <c r="B15" s="4" t="s">
        <v>541</v>
      </c>
    </row>
    <row r="16" spans="1:4">
      <c r="A16" s="4" t="s">
        <v>542</v>
      </c>
      <c r="B16" s="6" t="n">
        <v>93920</v>
      </c>
    </row>
    <row r="17" spans="1:4">
      <c r="A17" s="4" t="s">
        <v>543</v>
      </c>
      <c r="B17" s="4" t="s">
        <v>544</v>
      </c>
    </row>
    <row r="18" spans="1:4">
      <c r="A18" s="4" t="s">
        <v>545</v>
      </c>
    </row>
    <row r="19" spans="1:4">
      <c r="A19" s="3" t="s">
        <v>528</v>
      </c>
    </row>
    <row r="20" spans="1:4">
      <c r="A20" s="4" t="s">
        <v>530</v>
      </c>
      <c r="B20" s="5" t="n">
        <v>2023</v>
      </c>
    </row>
    <row r="21" spans="1:4">
      <c r="A21" s="4" t="s">
        <v>546</v>
      </c>
    </row>
    <row r="22" spans="1:4">
      <c r="A22" s="3" t="s">
        <v>528</v>
      </c>
    </row>
    <row r="23" spans="1:4">
      <c r="A23" s="4" t="s">
        <v>547</v>
      </c>
      <c r="B23" s="4" t="s">
        <v>392</v>
      </c>
    </row>
    <row r="24" spans="1:4">
      <c r="A24" s="4" t="s">
        <v>548</v>
      </c>
    </row>
    <row r="25" spans="1:4">
      <c r="A25" s="3" t="s">
        <v>528</v>
      </c>
    </row>
    <row r="26" spans="1:4">
      <c r="A26" s="4" t="s">
        <v>547</v>
      </c>
      <c r="B26" s="4" t="s">
        <v>3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3</v>
      </c>
    </row>
    <row r="3" spans="1:4">
      <c r="A3" s="3" t="s">
        <v>200</v>
      </c>
    </row>
    <row r="4" spans="1:4">
      <c r="A4" s="4" t="s">
        <v>399</v>
      </c>
      <c r="B4" s="6" t="n">
        <v>2427</v>
      </c>
      <c r="C4" s="6" t="n">
        <v>1788</v>
      </c>
      <c r="D4" s="6" t="n">
        <v>1894</v>
      </c>
    </row>
    <row r="5" spans="1:4">
      <c r="A5" s="4" t="s">
        <v>550</v>
      </c>
      <c r="B5" s="5" t="n">
        <v>3486</v>
      </c>
      <c r="C5" s="5" t="n">
        <v>3464</v>
      </c>
      <c r="D5" s="5" t="n">
        <v>2405</v>
      </c>
    </row>
    <row r="6" spans="1:4">
      <c r="A6" s="4" t="s">
        <v>551</v>
      </c>
      <c r="B6" s="5" t="n">
        <v>-3472</v>
      </c>
      <c r="C6" s="5" t="n">
        <v>-2825</v>
      </c>
      <c r="D6" s="5" t="n">
        <v>-2511</v>
      </c>
    </row>
    <row r="7" spans="1:4">
      <c r="A7" s="4" t="s">
        <v>552</v>
      </c>
      <c r="B7" s="6" t="n">
        <v>2441</v>
      </c>
      <c r="C7" s="6" t="n">
        <v>2427</v>
      </c>
      <c r="D7" s="6" t="n">
        <v>17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 customWidth="1" max="6" min="6" width="14"/>
    <col customWidth="1" max="7" min="7" width="14"/>
  </cols>
  <sheetData>
    <row r="1" spans="1:7">
      <c r="A1" s="1" t="s">
        <v>553</v>
      </c>
      <c r="B1" s="2" t="s">
        <v>1</v>
      </c>
    </row>
    <row r="2" spans="1:7">
      <c r="B2" s="2" t="s">
        <v>2</v>
      </c>
      <c r="C2" s="2" t="s">
        <v>35</v>
      </c>
      <c r="D2" s="2" t="s">
        <v>83</v>
      </c>
      <c r="E2" s="2" t="s">
        <v>554</v>
      </c>
      <c r="F2" s="2" t="s">
        <v>555</v>
      </c>
      <c r="G2" s="2" t="s">
        <v>556</v>
      </c>
    </row>
    <row r="3" spans="1:7">
      <c r="A3" s="3" t="s">
        <v>557</v>
      </c>
    </row>
    <row r="4" spans="1:7">
      <c r="A4" s="4" t="s">
        <v>558</v>
      </c>
      <c r="G4" s="5" t="n">
        <v>3300000</v>
      </c>
    </row>
    <row r="5" spans="1:7">
      <c r="A5" s="4" t="s">
        <v>559</v>
      </c>
      <c r="B5" s="5" t="n">
        <v>2558000</v>
      </c>
    </row>
    <row r="6" spans="1:7">
      <c r="A6" s="4" t="s">
        <v>560</v>
      </c>
      <c r="B6" s="5" t="n">
        <v>0</v>
      </c>
      <c r="C6" s="5" t="n">
        <v>2049000</v>
      </c>
    </row>
    <row r="7" spans="1:7">
      <c r="A7" s="4" t="s">
        <v>561</v>
      </c>
      <c r="B7" s="6" t="n">
        <v>384000</v>
      </c>
      <c r="C7" s="6" t="n">
        <v>853000</v>
      </c>
      <c r="D7" s="6" t="n">
        <v>1312000</v>
      </c>
    </row>
    <row r="8" spans="1:7">
      <c r="A8" s="4" t="s">
        <v>562</v>
      </c>
      <c r="B8" s="8" t="n">
        <v>12.22</v>
      </c>
      <c r="C8" s="8" t="n">
        <v>12.22</v>
      </c>
      <c r="D8" s="8" t="n">
        <v>10.19</v>
      </c>
      <c r="F8" s="8" t="n">
        <v>9.460000000000001</v>
      </c>
    </row>
    <row r="9" spans="1:7">
      <c r="A9" s="4" t="s">
        <v>563</v>
      </c>
      <c r="B9" s="8" t="n">
        <v>12.22</v>
      </c>
    </row>
    <row r="10" spans="1:7">
      <c r="A10" s="4" t="s">
        <v>564</v>
      </c>
      <c r="B10" s="6" t="n">
        <v>0</v>
      </c>
    </row>
    <row r="11" spans="1:7">
      <c r="A11" s="4" t="s">
        <v>565</v>
      </c>
      <c r="B11" s="6" t="n">
        <v>126000</v>
      </c>
      <c r="C11" s="6" t="n">
        <v>268000</v>
      </c>
    </row>
    <row r="12" spans="1:7">
      <c r="A12" s="4" t="s">
        <v>566</v>
      </c>
      <c r="B12" s="4" t="s">
        <v>567</v>
      </c>
    </row>
    <row r="13" spans="1:7">
      <c r="A13" s="4" t="s">
        <v>568</v>
      </c>
      <c r="B13" s="6" t="n">
        <v>6062000</v>
      </c>
      <c r="C13" s="6" t="n">
        <v>5670000</v>
      </c>
      <c r="D13" s="6" t="n">
        <v>4775000</v>
      </c>
    </row>
    <row r="14" spans="1:7">
      <c r="A14" s="4" t="s">
        <v>569</v>
      </c>
      <c r="B14" s="5" t="n">
        <v>13000</v>
      </c>
      <c r="C14" s="5" t="n">
        <v>11000</v>
      </c>
      <c r="D14" s="5" t="n">
        <v>15000</v>
      </c>
    </row>
    <row r="15" spans="1:7">
      <c r="A15" s="4" t="s">
        <v>570</v>
      </c>
      <c r="B15" s="5" t="n">
        <v>1500000</v>
      </c>
      <c r="C15" s="5" t="n">
        <v>2251000</v>
      </c>
    </row>
    <row r="16" spans="1:7">
      <c r="A16" s="4" t="s">
        <v>571</v>
      </c>
      <c r="B16" s="4" t="s">
        <v>572</v>
      </c>
    </row>
    <row r="17" spans="1:7">
      <c r="A17" s="4" t="s">
        <v>573</v>
      </c>
      <c r="B17" s="4" t="s">
        <v>574</v>
      </c>
    </row>
    <row r="18" spans="1:7">
      <c r="A18" s="4" t="s">
        <v>575</v>
      </c>
      <c r="B18" s="6" t="n">
        <v>1118000</v>
      </c>
      <c r="C18" s="6" t="n">
        <v>1047000</v>
      </c>
      <c r="D18" s="6" t="n">
        <v>1017000</v>
      </c>
    </row>
    <row r="19" spans="1:7">
      <c r="A19" s="4" t="s">
        <v>576</v>
      </c>
      <c r="B19" s="5" t="n">
        <v>0</v>
      </c>
      <c r="C19" s="5" t="n">
        <v>0</v>
      </c>
      <c r="D19" s="5" t="n">
        <v>0</v>
      </c>
    </row>
    <row r="20" spans="1:7">
      <c r="A20" s="4" t="s">
        <v>577</v>
      </c>
    </row>
    <row r="21" spans="1:7">
      <c r="A21" s="3" t="s">
        <v>557</v>
      </c>
    </row>
    <row r="22" spans="1:7">
      <c r="A22" s="4" t="s">
        <v>568</v>
      </c>
      <c r="B22" s="6" t="n">
        <v>0</v>
      </c>
      <c r="C22" s="5" t="n">
        <v>0</v>
      </c>
      <c r="D22" s="5" t="n">
        <v>0</v>
      </c>
    </row>
    <row r="23" spans="1:7">
      <c r="A23" s="4" t="s">
        <v>548</v>
      </c>
    </row>
    <row r="24" spans="1:7">
      <c r="A24" s="3" t="s">
        <v>557</v>
      </c>
    </row>
    <row r="25" spans="1:7">
      <c r="A25" s="4" t="s">
        <v>578</v>
      </c>
      <c r="B25" s="4" t="s">
        <v>579</v>
      </c>
    </row>
    <row r="26" spans="1:7">
      <c r="A26" s="4" t="s">
        <v>580</v>
      </c>
      <c r="B26" s="4" t="s">
        <v>581</v>
      </c>
    </row>
    <row r="27" spans="1:7">
      <c r="A27" s="4" t="s">
        <v>582</v>
      </c>
    </row>
    <row r="28" spans="1:7">
      <c r="A28" s="3" t="s">
        <v>557</v>
      </c>
    </row>
    <row r="29" spans="1:7">
      <c r="A29" s="4" t="s">
        <v>583</v>
      </c>
      <c r="B29" s="4" t="s">
        <v>584</v>
      </c>
    </row>
    <row r="30" spans="1:7">
      <c r="A30" s="4" t="s">
        <v>585</v>
      </c>
      <c r="B30" s="4" t="s">
        <v>586</v>
      </c>
    </row>
    <row r="31" spans="1:7">
      <c r="A31" s="4" t="s">
        <v>568</v>
      </c>
      <c r="C31" s="6" t="n">
        <v>237000</v>
      </c>
      <c r="D31" s="6" t="n">
        <v>318000</v>
      </c>
    </row>
    <row r="32" spans="1:7">
      <c r="A32" s="4" t="s">
        <v>587</v>
      </c>
    </row>
    <row r="33" spans="1:7">
      <c r="A33" s="3" t="s">
        <v>557</v>
      </c>
    </row>
    <row r="34" spans="1:7">
      <c r="A34" s="4" t="s">
        <v>588</v>
      </c>
      <c r="B34" s="6" t="n">
        <v>9517000</v>
      </c>
    </row>
    <row r="35" spans="1:7">
      <c r="A35" s="4" t="s">
        <v>589</v>
      </c>
      <c r="B35" s="4" t="s">
        <v>590</v>
      </c>
    </row>
    <row r="36" spans="1:7">
      <c r="A36" s="4" t="s">
        <v>591</v>
      </c>
    </row>
    <row r="37" spans="1:7">
      <c r="A37" s="3" t="s">
        <v>557</v>
      </c>
    </row>
    <row r="38" spans="1:7">
      <c r="A38" s="4" t="s">
        <v>583</v>
      </c>
      <c r="B38" s="4" t="s">
        <v>379</v>
      </c>
    </row>
    <row r="39" spans="1:7">
      <c r="A39" s="4" t="s">
        <v>592</v>
      </c>
    </row>
    <row r="40" spans="1:7">
      <c r="A40" s="3" t="s">
        <v>557</v>
      </c>
    </row>
    <row r="41" spans="1:7">
      <c r="A41" s="4" t="s">
        <v>583</v>
      </c>
      <c r="B41" s="4" t="s">
        <v>584</v>
      </c>
    </row>
    <row r="42" spans="1:7">
      <c r="A42" s="4" t="s">
        <v>593</v>
      </c>
    </row>
    <row r="43" spans="1:7">
      <c r="A43" s="3" t="s">
        <v>557</v>
      </c>
    </row>
    <row r="44" spans="1:7">
      <c r="A44" s="4" t="s">
        <v>583</v>
      </c>
      <c r="B44" s="4" t="s">
        <v>594</v>
      </c>
    </row>
    <row r="45" spans="1:7">
      <c r="A45" s="4" t="s">
        <v>315</v>
      </c>
    </row>
    <row r="46" spans="1:7">
      <c r="A46" s="3" t="s">
        <v>557</v>
      </c>
    </row>
    <row r="47" spans="1:7">
      <c r="A47" s="4" t="s">
        <v>583</v>
      </c>
      <c r="B47" s="4" t="s">
        <v>379</v>
      </c>
    </row>
    <row r="48" spans="1:7">
      <c r="A48" s="4" t="s">
        <v>595</v>
      </c>
      <c r="B48" s="4" t="s">
        <v>596</v>
      </c>
    </row>
    <row r="49" spans="1:7">
      <c r="A49" s="4" t="s">
        <v>597</v>
      </c>
    </row>
    <row r="50" spans="1:7">
      <c r="A50" s="3" t="s">
        <v>557</v>
      </c>
    </row>
    <row r="51" spans="1:7">
      <c r="A51" s="4" t="s">
        <v>558</v>
      </c>
      <c r="E51" s="5" t="n">
        <v>3240000</v>
      </c>
    </row>
    <row r="52" spans="1:7">
      <c r="A52" s="4" t="s">
        <v>559</v>
      </c>
      <c r="B52" s="5" t="n">
        <v>128000</v>
      </c>
    </row>
    <row r="53" spans="1:7">
      <c r="A53" s="4" t="s">
        <v>560</v>
      </c>
      <c r="B53" s="5" t="n">
        <v>3332000</v>
      </c>
    </row>
    <row r="54" spans="1:7">
      <c r="A54" s="4" t="s">
        <v>598</v>
      </c>
    </row>
    <row r="55" spans="1:7">
      <c r="A55" s="3" t="s">
        <v>557</v>
      </c>
    </row>
    <row r="56" spans="1:7">
      <c r="A56" s="4" t="s">
        <v>583</v>
      </c>
      <c r="B56" s="4" t="s">
        <v>584</v>
      </c>
    </row>
    <row r="57" spans="1:7">
      <c r="A57" s="4" t="s">
        <v>585</v>
      </c>
      <c r="B57" s="4" t="s">
        <v>586</v>
      </c>
    </row>
    <row r="58" spans="1:7">
      <c r="A58" s="4" t="s">
        <v>599</v>
      </c>
    </row>
    <row r="59" spans="1:7">
      <c r="A59" s="3" t="s">
        <v>557</v>
      </c>
    </row>
    <row r="60" spans="1:7">
      <c r="A60" s="4" t="s">
        <v>583</v>
      </c>
      <c r="B60" s="4" t="s">
        <v>379</v>
      </c>
    </row>
    <row r="61" spans="1:7">
      <c r="A61" s="4" t="s">
        <v>600</v>
      </c>
    </row>
    <row r="62" spans="1:7">
      <c r="A62" s="3" t="s">
        <v>557</v>
      </c>
    </row>
    <row r="63" spans="1:7">
      <c r="A63" s="4" t="s">
        <v>583</v>
      </c>
      <c r="B63" s="4" t="s">
        <v>584</v>
      </c>
    </row>
    <row r="64" spans="1:7">
      <c r="A64" s="4" t="s">
        <v>601</v>
      </c>
    </row>
    <row r="65" spans="1:7">
      <c r="A65" s="3" t="s">
        <v>557</v>
      </c>
    </row>
    <row r="66" spans="1:7">
      <c r="A66" s="4" t="s">
        <v>583</v>
      </c>
      <c r="B66" s="4" t="s">
        <v>5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83</v>
      </c>
    </row>
    <row r="3" spans="1:4">
      <c r="A3" s="3" t="s">
        <v>557</v>
      </c>
    </row>
    <row r="4" spans="1:4">
      <c r="A4" s="4" t="s">
        <v>603</v>
      </c>
      <c r="B4" s="6" t="n">
        <v>6062</v>
      </c>
      <c r="C4" s="6" t="n">
        <v>5670</v>
      </c>
      <c r="D4" s="6" t="n">
        <v>4775</v>
      </c>
    </row>
    <row r="5" spans="1:4">
      <c r="A5" s="4" t="s">
        <v>604</v>
      </c>
      <c r="B5" s="5" t="n">
        <v>1362</v>
      </c>
      <c r="C5" s="5" t="n">
        <v>2052</v>
      </c>
      <c r="D5" s="5" t="n">
        <v>1743</v>
      </c>
    </row>
    <row r="6" spans="1:4">
      <c r="A6" s="4" t="s">
        <v>605</v>
      </c>
      <c r="B6" s="6" t="n">
        <v>4700</v>
      </c>
      <c r="C6" s="6" t="n">
        <v>3618</v>
      </c>
      <c r="D6" s="6" t="n">
        <v>3032</v>
      </c>
    </row>
    <row r="7" spans="1:4">
      <c r="A7" s="4" t="s">
        <v>101</v>
      </c>
      <c r="B7" s="8" t="n">
        <v>-0.15</v>
      </c>
      <c r="C7" s="8" t="n">
        <v>-0.11</v>
      </c>
      <c r="D7" s="8" t="n">
        <v>-0.1</v>
      </c>
    </row>
    <row r="8" spans="1:4">
      <c r="A8" s="4" t="s">
        <v>102</v>
      </c>
      <c r="B8" s="8" t="n">
        <v>-0.15</v>
      </c>
      <c r="C8" s="8" t="n">
        <v>-0.11</v>
      </c>
      <c r="D8" s="8" t="n">
        <v>-0.1</v>
      </c>
    </row>
    <row r="9" spans="1:4">
      <c r="A9" s="4" t="s">
        <v>606</v>
      </c>
    </row>
    <row r="10" spans="1:4">
      <c r="A10" s="3" t="s">
        <v>557</v>
      </c>
    </row>
    <row r="11" spans="1:4">
      <c r="A11" s="4" t="s">
        <v>603</v>
      </c>
      <c r="B11" s="6" t="n">
        <v>6062</v>
      </c>
      <c r="C11" s="6" t="n">
        <v>5433</v>
      </c>
      <c r="D11" s="6" t="n">
        <v>4457</v>
      </c>
    </row>
    <row r="12" spans="1:4">
      <c r="A12" s="4" t="s">
        <v>582</v>
      </c>
    </row>
    <row r="13" spans="1:4">
      <c r="A13" s="3" t="s">
        <v>557</v>
      </c>
    </row>
    <row r="14" spans="1:4">
      <c r="A14" s="4" t="s">
        <v>603</v>
      </c>
      <c r="C14" s="6" t="n">
        <v>237</v>
      </c>
      <c r="D14" s="6" t="n">
        <v>3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83</v>
      </c>
    </row>
    <row r="3" spans="1:4">
      <c r="A3" s="3" t="s">
        <v>608</v>
      </c>
    </row>
    <row r="4" spans="1:4">
      <c r="A4" s="4" t="s">
        <v>609</v>
      </c>
      <c r="B4" s="5" t="n">
        <v>1014000</v>
      </c>
      <c r="C4" s="5" t="n">
        <v>1136000</v>
      </c>
      <c r="D4" s="5" t="n">
        <v>1169000</v>
      </c>
    </row>
    <row r="5" spans="1:4">
      <c r="A5" s="4" t="s">
        <v>610</v>
      </c>
      <c r="B5" s="5" t="n">
        <v>283000</v>
      </c>
      <c r="C5" s="5" t="n">
        <v>280000</v>
      </c>
      <c r="D5" s="5" t="n">
        <v>429000</v>
      </c>
    </row>
    <row r="6" spans="1:4">
      <c r="A6" s="4" t="s">
        <v>611</v>
      </c>
      <c r="B6" s="5" t="n">
        <v>-404000</v>
      </c>
      <c r="C6" s="5" t="n">
        <v>-321000</v>
      </c>
      <c r="D6" s="5" t="n">
        <v>-413000</v>
      </c>
    </row>
    <row r="7" spans="1:4">
      <c r="A7" s="4" t="s">
        <v>612</v>
      </c>
      <c r="B7" s="5" t="n">
        <v>-99000</v>
      </c>
      <c r="C7" s="5" t="n">
        <v>-81000</v>
      </c>
      <c r="D7" s="5" t="n">
        <v>-49000</v>
      </c>
    </row>
    <row r="8" spans="1:4">
      <c r="A8" s="4" t="s">
        <v>613</v>
      </c>
      <c r="B8" s="5" t="n">
        <v>794000</v>
      </c>
      <c r="C8" s="5" t="n">
        <v>1014000</v>
      </c>
      <c r="D8" s="5" t="n">
        <v>1136000</v>
      </c>
    </row>
    <row r="9" spans="1:4">
      <c r="A9" s="4" t="s">
        <v>614</v>
      </c>
      <c r="B9" s="8" t="n">
        <v>14.88</v>
      </c>
      <c r="C9" s="8" t="n">
        <v>12.3</v>
      </c>
      <c r="D9" s="8" t="n">
        <v>11.4</v>
      </c>
    </row>
    <row r="10" spans="1:4">
      <c r="A10" s="4" t="s">
        <v>615</v>
      </c>
      <c r="B10" s="10" t="n">
        <v>27.99</v>
      </c>
      <c r="C10" s="10" t="n">
        <v>22.7</v>
      </c>
      <c r="D10" s="10" t="n">
        <v>13.2</v>
      </c>
    </row>
    <row r="11" spans="1:4">
      <c r="A11" s="4" t="s">
        <v>616</v>
      </c>
      <c r="B11" s="10" t="n">
        <v>14.26</v>
      </c>
      <c r="C11" s="10" t="n">
        <v>11.9</v>
      </c>
      <c r="D11" s="10" t="n">
        <v>10.8</v>
      </c>
    </row>
    <row r="12" spans="1:4">
      <c r="A12" s="4" t="s">
        <v>617</v>
      </c>
      <c r="B12" s="10" t="n">
        <v>17.79</v>
      </c>
      <c r="C12" s="10" t="n">
        <v>13.78</v>
      </c>
      <c r="D12" s="10" t="n">
        <v>11.14</v>
      </c>
    </row>
    <row r="13" spans="1:4">
      <c r="A13" s="4" t="s">
        <v>618</v>
      </c>
      <c r="B13" s="8" t="n">
        <v>19.51</v>
      </c>
      <c r="C13" s="8" t="n">
        <v>14.88</v>
      </c>
      <c r="D13" s="8" t="n">
        <v>1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3</v>
      </c>
    </row>
    <row r="3" spans="1:4">
      <c r="A3" s="3" t="s">
        <v>557</v>
      </c>
    </row>
    <row r="4" spans="1:4">
      <c r="A4" s="4" t="s">
        <v>620</v>
      </c>
      <c r="B4" s="5" t="n">
        <v>283000</v>
      </c>
      <c r="C4" s="5" t="n">
        <v>280000</v>
      </c>
      <c r="D4" s="5" t="n">
        <v>429000</v>
      </c>
    </row>
    <row r="5" spans="1:4">
      <c r="A5" s="4" t="s">
        <v>315</v>
      </c>
    </row>
    <row r="6" spans="1:4">
      <c r="A6" s="3" t="s">
        <v>557</v>
      </c>
    </row>
    <row r="7" spans="1:4">
      <c r="A7" s="4" t="s">
        <v>620</v>
      </c>
      <c r="B7" s="5" t="n">
        <v>53000</v>
      </c>
      <c r="C7" s="5" t="n">
        <v>38000</v>
      </c>
    </row>
    <row r="8" spans="1:4">
      <c r="A8" s="4" t="s">
        <v>621</v>
      </c>
      <c r="B8" s="5" t="n">
        <v>105000</v>
      </c>
      <c r="C8" s="5" t="n">
        <v>76000</v>
      </c>
    </row>
    <row r="9" spans="1:4">
      <c r="A9" s="4" t="s">
        <v>622</v>
      </c>
      <c r="B9" s="8" t="n">
        <v>30.76</v>
      </c>
      <c r="C9" s="8" t="n">
        <v>2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3</v>
      </c>
    </row>
    <row r="3" spans="1:4">
      <c r="A3" s="3" t="s">
        <v>137</v>
      </c>
    </row>
    <row r="4" spans="1:4">
      <c r="A4" s="4" t="s">
        <v>99</v>
      </c>
      <c r="B4" s="6" t="n">
        <v>45096</v>
      </c>
      <c r="C4" s="6" t="n">
        <v>32909</v>
      </c>
      <c r="D4" s="6" t="n">
        <v>36952</v>
      </c>
    </row>
    <row r="5" spans="1:4">
      <c r="A5" s="3" t="s">
        <v>138</v>
      </c>
    </row>
    <row r="6" spans="1:4">
      <c r="A6" s="4" t="s">
        <v>139</v>
      </c>
      <c r="B6" s="5" t="n">
        <v>4848</v>
      </c>
      <c r="C6" s="5" t="n">
        <v>3990</v>
      </c>
      <c r="D6" s="5" t="n">
        <v>3677</v>
      </c>
    </row>
    <row r="7" spans="1:4">
      <c r="A7" s="4" t="s">
        <v>140</v>
      </c>
      <c r="D7" s="5" t="n">
        <v>2154</v>
      </c>
    </row>
    <row r="8" spans="1:4">
      <c r="A8" s="4" t="s">
        <v>141</v>
      </c>
      <c r="B8" s="5" t="n">
        <v>1534</v>
      </c>
      <c r="C8" s="5" t="n">
        <v>1940</v>
      </c>
      <c r="D8" s="5" t="n">
        <v>2320</v>
      </c>
    </row>
    <row r="9" spans="1:4">
      <c r="A9" s="4" t="s">
        <v>142</v>
      </c>
      <c r="B9" s="5" t="n">
        <v>255</v>
      </c>
      <c r="C9" s="5" t="n">
        <v>457</v>
      </c>
      <c r="D9" s="5" t="n">
        <v>592</v>
      </c>
    </row>
    <row r="10" spans="1:4">
      <c r="A10" s="4" t="s">
        <v>143</v>
      </c>
      <c r="D10" s="5" t="n">
        <v>-946</v>
      </c>
    </row>
    <row r="11" spans="1:4">
      <c r="A11" s="4" t="s">
        <v>144</v>
      </c>
      <c r="B11" s="5" t="n">
        <v>1010</v>
      </c>
      <c r="C11" s="5" t="n">
        <v>133</v>
      </c>
      <c r="D11" s="5" t="n">
        <v>170</v>
      </c>
    </row>
    <row r="12" spans="1:4">
      <c r="A12" s="4" t="s">
        <v>122</v>
      </c>
      <c r="B12" s="5" t="n">
        <v>6062</v>
      </c>
      <c r="C12" s="5" t="n">
        <v>5670</v>
      </c>
      <c r="D12" s="5" t="n">
        <v>4775</v>
      </c>
    </row>
    <row r="13" spans="1:4">
      <c r="A13" s="4" t="s">
        <v>145</v>
      </c>
      <c r="B13" s="5" t="n">
        <v>3335</v>
      </c>
      <c r="C13" s="5" t="n">
        <v>3608</v>
      </c>
      <c r="D13" s="5" t="n">
        <v>2971</v>
      </c>
    </row>
    <row r="14" spans="1:4">
      <c r="A14" s="4" t="s">
        <v>47</v>
      </c>
      <c r="B14" s="5" t="n">
        <v>2163</v>
      </c>
      <c r="C14" s="5" t="n">
        <v>17207</v>
      </c>
      <c r="D14" s="5" t="n">
        <v>5011</v>
      </c>
    </row>
    <row r="15" spans="1:4">
      <c r="A15" s="3" t="s">
        <v>146</v>
      </c>
    </row>
    <row r="16" spans="1:4">
      <c r="A16" s="4" t="s">
        <v>147</v>
      </c>
      <c r="B16" s="5" t="n">
        <v>706</v>
      </c>
      <c r="C16" s="5" t="n">
        <v>430</v>
      </c>
      <c r="D16" s="5" t="n">
        <v>-9279</v>
      </c>
    </row>
    <row r="17" spans="1:4">
      <c r="A17" s="4" t="s">
        <v>148</v>
      </c>
      <c r="B17" s="5" t="n">
        <v>1056</v>
      </c>
      <c r="C17" s="5" t="n">
        <v>-4727</v>
      </c>
      <c r="D17" s="5" t="n">
        <v>-3021</v>
      </c>
    </row>
    <row r="18" spans="1:4">
      <c r="A18" s="4" t="s">
        <v>40</v>
      </c>
      <c r="B18" s="5" t="n">
        <v>-31545</v>
      </c>
      <c r="C18" s="5" t="n">
        <v>-4218</v>
      </c>
      <c r="D18" s="5" t="n">
        <v>4003</v>
      </c>
    </row>
    <row r="19" spans="1:4">
      <c r="A19" s="4" t="s">
        <v>149</v>
      </c>
      <c r="B19" s="5" t="n">
        <v>-3101</v>
      </c>
      <c r="C19" s="5" t="n">
        <v>-1686</v>
      </c>
      <c r="D19" s="5" t="n">
        <v>2038</v>
      </c>
    </row>
    <row r="20" spans="1:4">
      <c r="A20" s="4" t="s">
        <v>51</v>
      </c>
      <c r="B20" s="5" t="n">
        <v>3512</v>
      </c>
      <c r="C20" s="5" t="n">
        <v>3198</v>
      </c>
      <c r="D20" s="5" t="n">
        <v>1169</v>
      </c>
    </row>
    <row r="21" spans="1:4">
      <c r="A21" s="4" t="s">
        <v>56</v>
      </c>
      <c r="B21" s="5" t="n">
        <v>545</v>
      </c>
      <c r="C21" s="5" t="n">
        <v>-1122</v>
      </c>
      <c r="D21" s="5" t="n">
        <v>896</v>
      </c>
    </row>
    <row r="22" spans="1:4">
      <c r="A22" s="4" t="s">
        <v>150</v>
      </c>
      <c r="B22" s="5" t="n">
        <v>-382</v>
      </c>
      <c r="C22" s="5" t="n">
        <v>6382</v>
      </c>
      <c r="D22" s="5" t="n">
        <v>-6057</v>
      </c>
    </row>
    <row r="23" spans="1:4">
      <c r="A23" s="4" t="s">
        <v>151</v>
      </c>
      <c r="B23" s="5" t="n">
        <v>35094</v>
      </c>
      <c r="C23" s="5" t="n">
        <v>64171</v>
      </c>
      <c r="D23" s="5" t="n">
        <v>47425</v>
      </c>
    </row>
    <row r="24" spans="1:4">
      <c r="A24" s="3" t="s">
        <v>152</v>
      </c>
    </row>
    <row r="25" spans="1:4">
      <c r="A25" s="4" t="s">
        <v>153</v>
      </c>
      <c r="B25" s="5" t="n">
        <v>-140018</v>
      </c>
      <c r="C25" s="5" t="n">
        <v>-164661</v>
      </c>
      <c r="D25" s="5" t="n">
        <v>-146865</v>
      </c>
    </row>
    <row r="26" spans="1:4">
      <c r="A26" s="4" t="s">
        <v>154</v>
      </c>
      <c r="B26" s="5" t="n">
        <v>186332</v>
      </c>
      <c r="C26" s="5" t="n">
        <v>143349</v>
      </c>
      <c r="D26" s="5" t="n">
        <v>175460</v>
      </c>
    </row>
    <row r="27" spans="1:4">
      <c r="A27" s="4" t="s">
        <v>155</v>
      </c>
      <c r="B27" s="5" t="n">
        <v>-7542</v>
      </c>
      <c r="C27" s="5" t="n">
        <v>-10210</v>
      </c>
      <c r="D27" s="5" t="n">
        <v>-3291</v>
      </c>
    </row>
    <row r="28" spans="1:4">
      <c r="A28" s="4" t="s">
        <v>156</v>
      </c>
      <c r="B28" s="5" t="n">
        <v>-5000</v>
      </c>
    </row>
    <row r="29" spans="1:4">
      <c r="A29" s="4" t="s">
        <v>157</v>
      </c>
      <c r="C29" s="5" t="n">
        <v>-1000</v>
      </c>
      <c r="D29" s="5" t="n">
        <v>-2000</v>
      </c>
    </row>
    <row r="30" spans="1:4">
      <c r="A30" s="4" t="s">
        <v>158</v>
      </c>
      <c r="D30" s="5" t="n">
        <v>1165</v>
      </c>
    </row>
    <row r="31" spans="1:4">
      <c r="A31" s="4" t="s">
        <v>159</v>
      </c>
      <c r="B31" s="5" t="n">
        <v>33772</v>
      </c>
      <c r="C31" s="5" t="n">
        <v>-32522</v>
      </c>
      <c r="D31" s="5" t="n">
        <v>24469</v>
      </c>
    </row>
    <row r="32" spans="1:4">
      <c r="A32" s="3" t="s">
        <v>160</v>
      </c>
    </row>
    <row r="33" spans="1:4">
      <c r="A33" s="4" t="s">
        <v>161</v>
      </c>
      <c r="D33" s="5" t="n">
        <v>-60000</v>
      </c>
    </row>
    <row r="34" spans="1:4">
      <c r="A34" s="4" t="s">
        <v>126</v>
      </c>
      <c r="C34" s="5" t="n">
        <v>-1025</v>
      </c>
      <c r="D34" s="5" t="n">
        <v>-9500</v>
      </c>
    </row>
    <row r="35" spans="1:4">
      <c r="A35" s="4" t="s">
        <v>162</v>
      </c>
      <c r="B35" s="5" t="n">
        <v>-21069</v>
      </c>
      <c r="D35" s="5" t="n">
        <v>-8044</v>
      </c>
    </row>
    <row r="36" spans="1:4">
      <c r="A36" s="4" t="s">
        <v>163</v>
      </c>
      <c r="B36" s="5" t="n">
        <v>-1921</v>
      </c>
      <c r="C36" s="5" t="n">
        <v>-1358</v>
      </c>
      <c r="D36" s="5" t="n">
        <v>-1587</v>
      </c>
    </row>
    <row r="37" spans="1:4">
      <c r="A37" s="4" t="s">
        <v>164</v>
      </c>
      <c r="B37" s="5" t="n">
        <v>-1543</v>
      </c>
      <c r="C37" s="5" t="n">
        <v>-792</v>
      </c>
      <c r="D37" s="5" t="n">
        <v>-622</v>
      </c>
    </row>
    <row r="38" spans="1:4">
      <c r="A38" s="4" t="s">
        <v>165</v>
      </c>
      <c r="B38" s="5" t="n">
        <v>624</v>
      </c>
      <c r="C38" s="5" t="n">
        <v>623</v>
      </c>
      <c r="D38" s="5" t="n">
        <v>850</v>
      </c>
    </row>
    <row r="39" spans="1:4">
      <c r="A39" s="4" t="s">
        <v>166</v>
      </c>
      <c r="B39" s="5" t="n">
        <v>-23909</v>
      </c>
      <c r="C39" s="5" t="n">
        <v>-2552</v>
      </c>
      <c r="D39" s="5" t="n">
        <v>-78903</v>
      </c>
    </row>
    <row r="40" spans="1:4">
      <c r="A40" s="4" t="s">
        <v>167</v>
      </c>
      <c r="B40" s="5" t="n">
        <v>-339</v>
      </c>
      <c r="C40" s="5" t="n">
        <v>814</v>
      </c>
      <c r="D40" s="5" t="n">
        <v>314</v>
      </c>
    </row>
    <row r="41" spans="1:4">
      <c r="A41" s="4" t="s">
        <v>168</v>
      </c>
      <c r="B41" s="5" t="n">
        <v>44618</v>
      </c>
      <c r="C41" s="5" t="n">
        <v>29911</v>
      </c>
      <c r="D41" s="5" t="n">
        <v>-6695</v>
      </c>
    </row>
    <row r="42" spans="1:4">
      <c r="A42" s="4" t="s">
        <v>169</v>
      </c>
      <c r="B42" s="5" t="n">
        <v>67770</v>
      </c>
      <c r="C42" s="5" t="n">
        <v>37859</v>
      </c>
      <c r="D42" s="5" t="n">
        <v>44554</v>
      </c>
    </row>
    <row r="43" spans="1:4">
      <c r="A43" s="4" t="s">
        <v>170</v>
      </c>
      <c r="B43" s="5" t="n">
        <v>112388</v>
      </c>
      <c r="C43" s="5" t="n">
        <v>67770</v>
      </c>
      <c r="D43" s="5" t="n">
        <v>37859</v>
      </c>
    </row>
    <row r="44" spans="1:4">
      <c r="A44" s="3" t="s">
        <v>171</v>
      </c>
    </row>
    <row r="45" spans="1:4">
      <c r="A45" s="4" t="s">
        <v>172</v>
      </c>
      <c r="B45" s="6" t="n">
        <v>4301</v>
      </c>
      <c r="C45" s="5" t="n">
        <v>14605</v>
      </c>
      <c r="D45" s="5" t="n">
        <v>10980</v>
      </c>
    </row>
    <row r="46" spans="1:4">
      <c r="A46" s="4" t="s">
        <v>173</v>
      </c>
      <c r="D46" s="5" t="n">
        <v>2250</v>
      </c>
    </row>
    <row r="47" spans="1:4">
      <c r="A47" s="4" t="s">
        <v>174</v>
      </c>
      <c r="C47" s="6" t="n">
        <v>13000</v>
      </c>
      <c r="D47" s="6" t="n">
        <v>146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83</v>
      </c>
    </row>
    <row r="3" spans="1:4">
      <c r="A3" s="3" t="s">
        <v>624</v>
      </c>
    </row>
    <row r="4" spans="1:4">
      <c r="A4" s="4" t="s">
        <v>625</v>
      </c>
      <c r="B4" s="5" t="n">
        <v>73</v>
      </c>
      <c r="C4" s="5" t="n">
        <v>215</v>
      </c>
      <c r="D4" s="5" t="n">
        <v>490</v>
      </c>
    </row>
    <row r="5" spans="1:4">
      <c r="A5" s="4" t="s">
        <v>626</v>
      </c>
      <c r="B5" s="5" t="n">
        <v>0</v>
      </c>
      <c r="C5" s="5" t="n">
        <v>0</v>
      </c>
      <c r="D5" s="5" t="n">
        <v>0</v>
      </c>
    </row>
    <row r="6" spans="1:4">
      <c r="A6" s="4" t="s">
        <v>627</v>
      </c>
      <c r="B6" s="5" t="n">
        <v>-26</v>
      </c>
      <c r="C6" s="5" t="n">
        <v>-142</v>
      </c>
      <c r="D6" s="5" t="n">
        <v>-231</v>
      </c>
    </row>
    <row r="7" spans="1:4">
      <c r="A7" s="4" t="s">
        <v>628</v>
      </c>
      <c r="B7" s="5" t="n">
        <v>0</v>
      </c>
      <c r="C7" s="5" t="n">
        <v>0</v>
      </c>
      <c r="D7" s="5" t="n">
        <v>-44</v>
      </c>
    </row>
    <row r="8" spans="1:4">
      <c r="A8" s="4" t="s">
        <v>629</v>
      </c>
      <c r="B8" s="5" t="n">
        <v>0</v>
      </c>
      <c r="C8" s="5" t="n">
        <v>0</v>
      </c>
      <c r="D8" s="5" t="n">
        <v>0</v>
      </c>
    </row>
    <row r="9" spans="1:4">
      <c r="A9" s="4" t="s">
        <v>630</v>
      </c>
      <c r="B9" s="5" t="n">
        <v>47</v>
      </c>
      <c r="C9" s="5" t="n">
        <v>73</v>
      </c>
      <c r="D9" s="5" t="n">
        <v>215</v>
      </c>
    </row>
    <row r="10" spans="1:4">
      <c r="A10" s="4" t="s">
        <v>631</v>
      </c>
      <c r="B10" s="5" t="n">
        <v>47</v>
      </c>
    </row>
    <row r="11" spans="1:4">
      <c r="A11" s="4" t="s">
        <v>632</v>
      </c>
      <c r="B11" s="5" t="n">
        <v>47</v>
      </c>
    </row>
    <row r="12" spans="1:4">
      <c r="A12" s="4" t="s">
        <v>633</v>
      </c>
      <c r="B12" s="8" t="n">
        <v>12.22</v>
      </c>
      <c r="C12" s="8" t="n">
        <v>10.19</v>
      </c>
      <c r="D12" s="8" t="n">
        <v>9.460000000000001</v>
      </c>
    </row>
    <row r="13" spans="1:4">
      <c r="A13" s="4" t="s">
        <v>634</v>
      </c>
      <c r="B13" s="5" t="n">
        <v>0</v>
      </c>
      <c r="C13" s="5" t="n">
        <v>0</v>
      </c>
      <c r="D13" s="5" t="n">
        <v>0</v>
      </c>
    </row>
    <row r="14" spans="1:4">
      <c r="A14" s="4" t="s">
        <v>635</v>
      </c>
      <c r="B14" s="5" t="n">
        <v>0</v>
      </c>
      <c r="C14" s="10" t="n">
        <v>9.140000000000001</v>
      </c>
      <c r="D14" s="10" t="n">
        <v>7.76</v>
      </c>
    </row>
    <row r="15" spans="1:4">
      <c r="A15" s="4" t="s">
        <v>636</v>
      </c>
      <c r="B15" s="5" t="n">
        <v>0</v>
      </c>
      <c r="C15" s="5" t="n">
        <v>0</v>
      </c>
      <c r="D15" s="10" t="n">
        <v>14.74</v>
      </c>
    </row>
    <row r="16" spans="1:4">
      <c r="A16" s="4" t="s">
        <v>637</v>
      </c>
      <c r="B16" s="5" t="n">
        <v>0</v>
      </c>
      <c r="C16" s="5" t="n">
        <v>0</v>
      </c>
      <c r="D16" s="5" t="n">
        <v>0</v>
      </c>
    </row>
    <row r="17" spans="1:4">
      <c r="A17" s="4" t="s">
        <v>638</v>
      </c>
      <c r="B17" s="10" t="n">
        <v>12.22</v>
      </c>
      <c r="C17" s="8" t="n">
        <v>12.22</v>
      </c>
      <c r="D17" s="8" t="n">
        <v>10.19</v>
      </c>
    </row>
    <row r="18" spans="1:4">
      <c r="A18" s="4" t="s">
        <v>639</v>
      </c>
      <c r="B18" s="10" t="n">
        <v>12.22</v>
      </c>
    </row>
    <row r="19" spans="1:4">
      <c r="A19" s="4" t="s">
        <v>640</v>
      </c>
      <c r="B19" s="8" t="n">
        <v>12.22</v>
      </c>
    </row>
    <row r="20" spans="1:4">
      <c r="A20" s="4" t="s">
        <v>641</v>
      </c>
      <c r="B20" s="4" t="s">
        <v>383</v>
      </c>
    </row>
    <row r="21" spans="1:4">
      <c r="A21" s="4" t="s">
        <v>642</v>
      </c>
      <c r="B21" s="4" t="s">
        <v>383</v>
      </c>
    </row>
    <row r="22" spans="1:4">
      <c r="A22" s="4" t="s">
        <v>643</v>
      </c>
      <c r="B22" s="4" t="s">
        <v>383</v>
      </c>
    </row>
    <row r="23" spans="1:4">
      <c r="A23" s="4" t="s">
        <v>644</v>
      </c>
      <c r="B23" s="6" t="n">
        <v>384</v>
      </c>
    </row>
    <row r="24" spans="1:4">
      <c r="A24" s="4" t="s">
        <v>645</v>
      </c>
      <c r="B24" s="5" t="n">
        <v>384</v>
      </c>
    </row>
    <row r="25" spans="1:4">
      <c r="A25" s="4" t="s">
        <v>646</v>
      </c>
      <c r="B25" s="6" t="n">
        <v>3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83</v>
      </c>
    </row>
    <row r="3" spans="1:4">
      <c r="A3" s="3" t="s">
        <v>206</v>
      </c>
    </row>
    <row r="4" spans="1:4">
      <c r="A4" s="4" t="s">
        <v>648</v>
      </c>
      <c r="B4" s="6" t="n">
        <v>255</v>
      </c>
      <c r="C4" s="6" t="n">
        <v>457</v>
      </c>
      <c r="D4" s="6" t="n">
        <v>592</v>
      </c>
    </row>
    <row r="5" spans="1:4">
      <c r="A5" s="4" t="s">
        <v>649</v>
      </c>
      <c r="B5" s="5" t="n">
        <v>-302</v>
      </c>
      <c r="C5" s="5" t="n">
        <v>0</v>
      </c>
      <c r="D5" s="5" t="n">
        <v>0</v>
      </c>
    </row>
    <row r="6" spans="1:4">
      <c r="A6" s="4" t="s">
        <v>496</v>
      </c>
      <c r="B6" s="5" t="n">
        <v>-9</v>
      </c>
      <c r="C6" s="5" t="n">
        <v>0</v>
      </c>
      <c r="D6" s="5" t="n">
        <v>-946</v>
      </c>
    </row>
    <row r="7" spans="1:4">
      <c r="A7" s="4" t="s">
        <v>650</v>
      </c>
      <c r="B7" s="6" t="n">
        <v>-56</v>
      </c>
      <c r="C7" s="6" t="n">
        <v>457</v>
      </c>
      <c r="D7" s="6" t="n">
        <v>-3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3</v>
      </c>
    </row>
    <row r="3" spans="1:4">
      <c r="A3" s="3" t="s">
        <v>652</v>
      </c>
    </row>
    <row r="4" spans="1:4">
      <c r="A4" s="4" t="s">
        <v>653</v>
      </c>
      <c r="B4" s="6" t="n">
        <v>4423</v>
      </c>
      <c r="C4" s="6" t="n">
        <v>6020</v>
      </c>
      <c r="D4" s="6" t="n">
        <v>6084</v>
      </c>
    </row>
    <row r="5" spans="1:4">
      <c r="A5" s="4" t="s">
        <v>654</v>
      </c>
      <c r="B5" s="5" t="n">
        <v>1038</v>
      </c>
      <c r="C5" s="5" t="n">
        <v>507</v>
      </c>
      <c r="D5" s="5" t="n">
        <v>983</v>
      </c>
    </row>
    <row r="6" spans="1:4">
      <c r="A6" s="4" t="s">
        <v>655</v>
      </c>
      <c r="B6" s="5" t="n">
        <v>626</v>
      </c>
      <c r="C6" s="5" t="n">
        <v>3159</v>
      </c>
      <c r="D6" s="5" t="n">
        <v>838</v>
      </c>
    </row>
    <row r="7" spans="1:4">
      <c r="A7" s="4" t="s">
        <v>656</v>
      </c>
      <c r="B7" s="5" t="n">
        <v>6087</v>
      </c>
      <c r="C7" s="5" t="n">
        <v>9686</v>
      </c>
      <c r="D7" s="5" t="n">
        <v>7905</v>
      </c>
    </row>
    <row r="8" spans="1:4">
      <c r="A8" s="3" t="s">
        <v>657</v>
      </c>
    </row>
    <row r="9" spans="1:4">
      <c r="A9" s="4" t="s">
        <v>653</v>
      </c>
      <c r="B9" s="5" t="n">
        <v>1961</v>
      </c>
      <c r="C9" s="5" t="n">
        <v>17034</v>
      </c>
      <c r="D9" s="5" t="n">
        <v>4765</v>
      </c>
    </row>
    <row r="10" spans="1:4">
      <c r="A10" s="4" t="s">
        <v>654</v>
      </c>
      <c r="B10" s="5" t="n">
        <v>-73</v>
      </c>
      <c r="C10" s="5" t="n">
        <v>643</v>
      </c>
      <c r="D10" s="5" t="n">
        <v>184</v>
      </c>
    </row>
    <row r="11" spans="1:4">
      <c r="A11" s="4" t="s">
        <v>655</v>
      </c>
      <c r="B11" s="5" t="n">
        <v>275</v>
      </c>
      <c r="C11" s="5" t="n">
        <v>-470</v>
      </c>
      <c r="D11" s="5" t="n">
        <v>62</v>
      </c>
    </row>
    <row r="12" spans="1:4">
      <c r="A12" s="4" t="s">
        <v>658</v>
      </c>
      <c r="B12" s="5" t="n">
        <v>2163</v>
      </c>
      <c r="C12" s="5" t="n">
        <v>17207</v>
      </c>
      <c r="D12" s="5" t="n">
        <v>5011</v>
      </c>
    </row>
    <row r="13" spans="1:4">
      <c r="A13" s="4" t="s">
        <v>659</v>
      </c>
      <c r="B13" s="6" t="n">
        <v>8250</v>
      </c>
      <c r="C13" s="6" t="n">
        <v>26893</v>
      </c>
      <c r="D13" s="6" t="n">
        <v>129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83</v>
      </c>
    </row>
    <row r="3" spans="1:4">
      <c r="A3" s="3" t="s">
        <v>209</v>
      </c>
    </row>
    <row r="4" spans="1:4">
      <c r="A4" s="4" t="s">
        <v>661</v>
      </c>
      <c r="B4" s="6" t="n">
        <v>49089</v>
      </c>
      <c r="C4" s="6" t="n">
        <v>57079</v>
      </c>
      <c r="D4" s="6" t="n">
        <v>47599</v>
      </c>
    </row>
    <row r="5" spans="1:4">
      <c r="A5" s="4" t="s">
        <v>662</v>
      </c>
      <c r="B5" s="6" t="n">
        <v>4257</v>
      </c>
      <c r="C5" s="6" t="n">
        <v>2723</v>
      </c>
      <c r="D5" s="6" t="n">
        <v>22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14"/>
  </cols>
  <sheetData>
    <row r="1" spans="1:6">
      <c r="A1" s="1" t="s">
        <v>663</v>
      </c>
      <c r="B1" s="2" t="s">
        <v>664</v>
      </c>
      <c r="D1" s="2" t="s">
        <v>1</v>
      </c>
    </row>
    <row r="2" spans="1:6">
      <c r="B2" s="2" t="s">
        <v>2</v>
      </c>
      <c r="C2" s="2" t="s">
        <v>665</v>
      </c>
      <c r="D2" s="2" t="s">
        <v>2</v>
      </c>
      <c r="E2" s="2" t="s">
        <v>35</v>
      </c>
      <c r="F2" s="2" t="s">
        <v>83</v>
      </c>
    </row>
    <row r="3" spans="1:6">
      <c r="A3" s="3" t="s">
        <v>666</v>
      </c>
    </row>
    <row r="4" spans="1:6">
      <c r="A4" s="4" t="s">
        <v>667</v>
      </c>
      <c r="D4" s="4" t="s">
        <v>668</v>
      </c>
      <c r="E4" s="4" t="s">
        <v>669</v>
      </c>
      <c r="F4" s="4" t="s">
        <v>669</v>
      </c>
    </row>
    <row r="5" spans="1:6">
      <c r="A5" s="4" t="s">
        <v>670</v>
      </c>
      <c r="D5" s="4" t="s">
        <v>671</v>
      </c>
    </row>
    <row r="6" spans="1:6">
      <c r="A6" s="4" t="s">
        <v>672</v>
      </c>
      <c r="E6" s="6" t="n">
        <v>8000000</v>
      </c>
    </row>
    <row r="7" spans="1:6">
      <c r="A7" s="4" t="s">
        <v>673</v>
      </c>
      <c r="E7" s="5" t="n">
        <v>8000000</v>
      </c>
    </row>
    <row r="8" spans="1:6">
      <c r="A8" s="4" t="s">
        <v>674</v>
      </c>
      <c r="B8" s="6" t="n">
        <v>0</v>
      </c>
    </row>
    <row r="9" spans="1:6">
      <c r="A9" s="4" t="s">
        <v>675</v>
      </c>
      <c r="C9" s="6" t="n">
        <v>100000</v>
      </c>
      <c r="E9" s="5" t="n">
        <v>1500000</v>
      </c>
    </row>
    <row r="10" spans="1:6">
      <c r="A10" s="4" t="s">
        <v>676</v>
      </c>
      <c r="E10" s="5" t="n">
        <v>1500000</v>
      </c>
    </row>
    <row r="11" spans="1:6">
      <c r="A11" s="4" t="s">
        <v>677</v>
      </c>
      <c r="E11" s="5" t="n">
        <v>1500000</v>
      </c>
    </row>
    <row r="12" spans="1:6">
      <c r="A12" s="4" t="s">
        <v>678</v>
      </c>
      <c r="B12" s="5" t="n">
        <v>3172000</v>
      </c>
      <c r="D12" s="6" t="n">
        <v>3172000</v>
      </c>
      <c r="E12" s="5" t="n">
        <v>2447000</v>
      </c>
    </row>
    <row r="13" spans="1:6">
      <c r="A13" s="4" t="s">
        <v>679</v>
      </c>
      <c r="B13" s="5" t="n">
        <v>497000</v>
      </c>
      <c r="D13" s="5" t="n">
        <v>497000</v>
      </c>
    </row>
    <row r="14" spans="1:6">
      <c r="A14" s="4" t="s">
        <v>680</v>
      </c>
      <c r="B14" s="5" t="n">
        <v>205000</v>
      </c>
      <c r="D14" s="5" t="n">
        <v>205000</v>
      </c>
    </row>
    <row r="15" spans="1:6">
      <c r="A15" s="4" t="s">
        <v>681</v>
      </c>
      <c r="B15" s="5" t="n">
        <v>990000</v>
      </c>
      <c r="D15" s="5" t="n">
        <v>990000</v>
      </c>
    </row>
    <row r="16" spans="1:6">
      <c r="A16" s="4" t="s">
        <v>682</v>
      </c>
      <c r="B16" s="5" t="n">
        <v>0</v>
      </c>
      <c r="D16" s="5" t="n">
        <v>0</v>
      </c>
    </row>
    <row r="17" spans="1:6">
      <c r="A17" s="4" t="s">
        <v>683</v>
      </c>
      <c r="B17" s="5" t="n">
        <v>318000</v>
      </c>
      <c r="D17" s="5" t="n">
        <v>318000</v>
      </c>
    </row>
    <row r="18" spans="1:6">
      <c r="A18" s="4" t="s">
        <v>684</v>
      </c>
      <c r="B18" s="5" t="n">
        <v>2155000</v>
      </c>
      <c r="D18" s="5" t="n">
        <v>2155000</v>
      </c>
    </row>
    <row r="19" spans="1:6">
      <c r="A19" s="4" t="s">
        <v>685</v>
      </c>
      <c r="B19" s="5" t="n">
        <v>7914000</v>
      </c>
      <c r="D19" s="5" t="n">
        <v>7914000</v>
      </c>
    </row>
    <row r="20" spans="1:6">
      <c r="A20" s="4" t="s">
        <v>686</v>
      </c>
      <c r="B20" s="5" t="n">
        <v>4995000</v>
      </c>
      <c r="D20" s="5" t="n">
        <v>4995000</v>
      </c>
      <c r="E20" s="5" t="n">
        <v>4403000</v>
      </c>
    </row>
    <row r="21" spans="1:6">
      <c r="A21" s="4" t="s">
        <v>687</v>
      </c>
      <c r="D21" s="5" t="n">
        <v>199000</v>
      </c>
      <c r="E21" s="5" t="n">
        <v>246000</v>
      </c>
      <c r="F21" s="6" t="n">
        <v>76000</v>
      </c>
    </row>
    <row r="22" spans="1:6">
      <c r="A22" s="4" t="s">
        <v>688</v>
      </c>
      <c r="B22" s="5" t="n">
        <v>1445000</v>
      </c>
      <c r="D22" s="5" t="n">
        <v>1445000</v>
      </c>
      <c r="E22" s="6" t="n">
        <v>1190000</v>
      </c>
    </row>
    <row r="23" spans="1:6">
      <c r="A23" s="4" t="s">
        <v>689</v>
      </c>
    </row>
    <row r="24" spans="1:6">
      <c r="A24" s="3" t="s">
        <v>666</v>
      </c>
    </row>
    <row r="25" spans="1:6">
      <c r="A25" s="4" t="s">
        <v>690</v>
      </c>
      <c r="B25" s="5" t="n">
        <v>2155000</v>
      </c>
      <c r="D25" s="6" t="n">
        <v>2155000</v>
      </c>
    </row>
    <row r="26" spans="1:6">
      <c r="A26" s="4" t="s">
        <v>691</v>
      </c>
      <c r="D26" s="4" t="s">
        <v>692</v>
      </c>
    </row>
    <row r="27" spans="1:6">
      <c r="A27" s="4" t="s">
        <v>693</v>
      </c>
    </row>
    <row r="28" spans="1:6">
      <c r="A28" s="3" t="s">
        <v>666</v>
      </c>
    </row>
    <row r="29" spans="1:6">
      <c r="A29" s="4" t="s">
        <v>694</v>
      </c>
      <c r="D29" s="4" t="s">
        <v>695</v>
      </c>
    </row>
    <row r="30" spans="1:6">
      <c r="A30" s="4" t="s">
        <v>696</v>
      </c>
    </row>
    <row r="31" spans="1:6">
      <c r="A31" s="3" t="s">
        <v>666</v>
      </c>
    </row>
    <row r="32" spans="1:6">
      <c r="A32" s="4" t="s">
        <v>697</v>
      </c>
      <c r="B32" s="6" t="n">
        <v>112000</v>
      </c>
      <c r="D32" s="6" t="n">
        <v>112000</v>
      </c>
    </row>
    <row r="33" spans="1:6">
      <c r="A33" s="4" t="s">
        <v>698</v>
      </c>
    </row>
    <row r="34" spans="1:6">
      <c r="A34" s="3" t="s">
        <v>666</v>
      </c>
    </row>
    <row r="35" spans="1:6">
      <c r="A35" s="4" t="s">
        <v>691</v>
      </c>
      <c r="D35" s="4" t="s">
        <v>699</v>
      </c>
    </row>
    <row r="36" spans="1:6">
      <c r="A36" s="4" t="s">
        <v>700</v>
      </c>
    </row>
    <row r="37" spans="1:6">
      <c r="A37" s="3" t="s">
        <v>666</v>
      </c>
    </row>
    <row r="38" spans="1:6">
      <c r="A38" s="4" t="s">
        <v>691</v>
      </c>
      <c r="D38" s="4" t="s">
        <v>699</v>
      </c>
    </row>
    <row r="39" spans="1:6">
      <c r="A39" s="4" t="s">
        <v>701</v>
      </c>
    </row>
    <row r="40" spans="1:6">
      <c r="A40" s="3" t="s">
        <v>666</v>
      </c>
    </row>
    <row r="41" spans="1:6">
      <c r="A41" s="4" t="s">
        <v>694</v>
      </c>
      <c r="D41" s="4" t="s">
        <v>70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83</v>
      </c>
    </row>
    <row r="3" spans="1:4">
      <c r="A3" s="3" t="s">
        <v>209</v>
      </c>
    </row>
    <row r="4" spans="1:4">
      <c r="A4" s="4" t="s">
        <v>704</v>
      </c>
      <c r="B4" s="6" t="n">
        <v>11203</v>
      </c>
      <c r="C4" s="6" t="n">
        <v>20931</v>
      </c>
      <c r="D4" s="6" t="n">
        <v>17454</v>
      </c>
    </row>
    <row r="5" spans="1:4">
      <c r="A5" s="4" t="s">
        <v>705</v>
      </c>
      <c r="B5" s="5" t="n">
        <v>747</v>
      </c>
      <c r="C5" s="5" t="n">
        <v>573</v>
      </c>
      <c r="D5" s="5" t="n">
        <v>822</v>
      </c>
    </row>
    <row r="6" spans="1:4">
      <c r="A6" s="4" t="s">
        <v>706</v>
      </c>
      <c r="B6" s="5" t="n">
        <v>17</v>
      </c>
      <c r="C6" s="5" t="n">
        <v>-238</v>
      </c>
      <c r="D6" s="5" t="n">
        <v>-1613</v>
      </c>
    </row>
    <row r="7" spans="1:4">
      <c r="A7" s="4" t="s">
        <v>707</v>
      </c>
      <c r="C7" s="5" t="n">
        <v>-1569</v>
      </c>
      <c r="D7" s="5" t="n">
        <v>-1244</v>
      </c>
    </row>
    <row r="8" spans="1:4">
      <c r="A8" s="4" t="s">
        <v>708</v>
      </c>
      <c r="B8" s="5" t="n">
        <v>-2217</v>
      </c>
    </row>
    <row r="9" spans="1:4">
      <c r="A9" s="4" t="s">
        <v>709</v>
      </c>
      <c r="B9" s="5" t="n">
        <v>113</v>
      </c>
    </row>
    <row r="10" spans="1:4">
      <c r="A10" s="4" t="s">
        <v>710</v>
      </c>
      <c r="B10" s="5" t="n">
        <v>526</v>
      </c>
    </row>
    <row r="11" spans="1:4">
      <c r="A11" s="4" t="s">
        <v>711</v>
      </c>
      <c r="B11" s="5" t="n">
        <v>-2298</v>
      </c>
      <c r="C11" s="5" t="n">
        <v>-1559</v>
      </c>
      <c r="D11" s="5" t="n">
        <v>-692</v>
      </c>
    </row>
    <row r="12" spans="1:4">
      <c r="A12" s="4" t="s">
        <v>712</v>
      </c>
      <c r="B12" s="5" t="n">
        <v>57</v>
      </c>
      <c r="C12" s="5" t="n">
        <v>41</v>
      </c>
      <c r="D12" s="5" t="n">
        <v>-1644</v>
      </c>
    </row>
    <row r="13" spans="1:4">
      <c r="A13" s="4" t="s">
        <v>713</v>
      </c>
      <c r="B13" s="5" t="n">
        <v>-33</v>
      </c>
      <c r="C13" s="5" t="n">
        <v>8020</v>
      </c>
    </row>
    <row r="14" spans="1:4">
      <c r="A14" s="4" t="s">
        <v>714</v>
      </c>
      <c r="B14" s="5" t="n">
        <v>138</v>
      </c>
      <c r="C14" s="5" t="n">
        <v>-106</v>
      </c>
    </row>
    <row r="15" spans="1:4">
      <c r="A15" s="4" t="s">
        <v>496</v>
      </c>
      <c r="B15" s="5" t="n">
        <v>-3</v>
      </c>
      <c r="C15" s="5" t="n">
        <v>800</v>
      </c>
      <c r="D15" s="5" t="n">
        <v>-167</v>
      </c>
    </row>
    <row r="16" spans="1:4">
      <c r="A16" s="4" t="s">
        <v>659</v>
      </c>
      <c r="B16" s="6" t="n">
        <v>8250</v>
      </c>
      <c r="C16" s="6" t="n">
        <v>26893</v>
      </c>
      <c r="D16" s="6" t="n">
        <v>12916</v>
      </c>
    </row>
    <row r="17" spans="1:4">
      <c r="A17" s="4" t="s">
        <v>715</v>
      </c>
      <c r="B17" s="4" t="s">
        <v>579</v>
      </c>
      <c r="C17" s="4" t="s">
        <v>716</v>
      </c>
      <c r="D17" s="4" t="s">
        <v>7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397</v>
      </c>
    </row>
    <row r="3" spans="1:2">
      <c r="A3" s="3" t="s">
        <v>209</v>
      </c>
    </row>
    <row r="4" spans="1:2">
      <c r="A4" s="4" t="s">
        <v>719</v>
      </c>
      <c r="B4" s="6" t="n">
        <v>2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5</v>
      </c>
    </row>
    <row r="2" spans="1:3">
      <c r="A2" s="3" t="s">
        <v>209</v>
      </c>
    </row>
    <row r="3" spans="1:3">
      <c r="A3" s="4" t="s">
        <v>721</v>
      </c>
      <c r="B3" s="6" t="n">
        <v>198</v>
      </c>
      <c r="C3" s="6" t="n">
        <v>216</v>
      </c>
    </row>
    <row r="4" spans="1:3">
      <c r="A4" s="4" t="s">
        <v>722</v>
      </c>
      <c r="B4" s="5" t="n">
        <v>1969</v>
      </c>
      <c r="C4" s="5" t="n">
        <v>1883</v>
      </c>
    </row>
    <row r="5" spans="1:3">
      <c r="A5" s="4" t="s">
        <v>56</v>
      </c>
      <c r="B5" s="5" t="n">
        <v>1201</v>
      </c>
      <c r="C5" s="5" t="n">
        <v>1075</v>
      </c>
    </row>
    <row r="6" spans="1:3">
      <c r="A6" s="4" t="s">
        <v>723</v>
      </c>
      <c r="B6" s="5" t="n">
        <v>832</v>
      </c>
      <c r="C6" s="5" t="n">
        <v>892</v>
      </c>
    </row>
    <row r="7" spans="1:3">
      <c r="A7" s="4" t="s">
        <v>724</v>
      </c>
      <c r="B7" s="5" t="n">
        <v>3146</v>
      </c>
      <c r="C7" s="5" t="n">
        <v>2551</v>
      </c>
    </row>
    <row r="8" spans="1:3">
      <c r="A8" s="4" t="s">
        <v>725</v>
      </c>
      <c r="B8" s="5" t="n">
        <v>4402</v>
      </c>
      <c r="C8" s="5" t="n">
        <v>5388</v>
      </c>
    </row>
    <row r="9" spans="1:3">
      <c r="A9" s="4" t="s">
        <v>122</v>
      </c>
      <c r="B9" s="5" t="n">
        <v>1259</v>
      </c>
      <c r="C9" s="5" t="n">
        <v>1500</v>
      </c>
    </row>
    <row r="10" spans="1:3">
      <c r="A10" s="4" t="s">
        <v>726</v>
      </c>
      <c r="B10" s="5" t="n">
        <v>2774</v>
      </c>
      <c r="C10" s="5" t="n">
        <v>3260</v>
      </c>
    </row>
    <row r="11" spans="1:3">
      <c r="A11" s="4" t="s">
        <v>496</v>
      </c>
      <c r="B11" s="5" t="n">
        <v>810</v>
      </c>
      <c r="C11" s="5" t="n">
        <v>1135</v>
      </c>
    </row>
    <row r="12" spans="1:3">
      <c r="A12" s="4" t="s">
        <v>727</v>
      </c>
      <c r="B12" s="5" t="n">
        <v>16591</v>
      </c>
      <c r="C12" s="5" t="n">
        <v>17900</v>
      </c>
    </row>
    <row r="13" spans="1:3">
      <c r="A13" s="4" t="s">
        <v>728</v>
      </c>
      <c r="B13" s="5" t="n">
        <v>-3172</v>
      </c>
      <c r="C13" s="5" t="n">
        <v>-2447</v>
      </c>
    </row>
    <row r="14" spans="1:3">
      <c r="A14" s="4" t="s">
        <v>729</v>
      </c>
      <c r="B14" s="5" t="n">
        <v>13419</v>
      </c>
      <c r="C14" s="5" t="n">
        <v>15453</v>
      </c>
    </row>
    <row r="15" spans="1:3">
      <c r="A15" s="4" t="s">
        <v>730</v>
      </c>
      <c r="B15" s="5" t="n">
        <v>-609</v>
      </c>
      <c r="C15" s="5" t="n">
        <v>-574</v>
      </c>
    </row>
    <row r="16" spans="1:3">
      <c r="A16" s="4" t="s">
        <v>731</v>
      </c>
      <c r="B16" s="6" t="n">
        <v>12810</v>
      </c>
      <c r="C16" s="6" t="n">
        <v>148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83</v>
      </c>
    </row>
    <row r="3" spans="1:4">
      <c r="A3" s="3" t="s">
        <v>209</v>
      </c>
    </row>
    <row r="4" spans="1:4">
      <c r="A4" s="4" t="s">
        <v>399</v>
      </c>
      <c r="B4" s="6" t="n">
        <v>4880</v>
      </c>
      <c r="C4" s="6" t="n">
        <v>4827</v>
      </c>
      <c r="D4" s="6" t="n">
        <v>5236</v>
      </c>
    </row>
    <row r="5" spans="1:4">
      <c r="A5" s="4" t="s">
        <v>733</v>
      </c>
      <c r="B5" s="5" t="n">
        <v>496</v>
      </c>
      <c r="C5" s="5" t="n">
        <v>171</v>
      </c>
      <c r="D5" s="5" t="n">
        <v>118</v>
      </c>
    </row>
    <row r="6" spans="1:4">
      <c r="A6" s="4" t="s">
        <v>734</v>
      </c>
      <c r="B6" s="5" t="n">
        <v>-61</v>
      </c>
      <c r="C6" s="5" t="n">
        <v>-362</v>
      </c>
      <c r="D6" s="5" t="n">
        <v>-735</v>
      </c>
    </row>
    <row r="7" spans="1:4">
      <c r="A7" s="4" t="s">
        <v>735</v>
      </c>
      <c r="B7" s="5" t="n">
        <v>213</v>
      </c>
      <c r="C7" s="5" t="n">
        <v>244</v>
      </c>
      <c r="D7" s="5" t="n">
        <v>208</v>
      </c>
    </row>
    <row r="8" spans="1:4">
      <c r="A8" s="4" t="s">
        <v>736</v>
      </c>
      <c r="B8" s="5" t="n">
        <v>0</v>
      </c>
      <c r="C8" s="5" t="n">
        <v>0</v>
      </c>
      <c r="D8" s="5" t="n">
        <v>0</v>
      </c>
    </row>
    <row r="9" spans="1:4">
      <c r="A9" s="4" t="s">
        <v>552</v>
      </c>
      <c r="B9" s="6" t="n">
        <v>5528</v>
      </c>
      <c r="C9" s="6" t="n">
        <v>4880</v>
      </c>
      <c r="D9" s="6" t="n">
        <v>48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5</v>
      </c>
    </row>
    <row r="3" spans="1:3">
      <c r="A3" s="3" t="s">
        <v>738</v>
      </c>
    </row>
    <row r="4" spans="1:3">
      <c r="A4" s="4" t="s">
        <v>739</v>
      </c>
      <c r="B4" s="6" t="n">
        <v>-333154</v>
      </c>
      <c r="C4" s="6" t="n">
        <v>-293735</v>
      </c>
    </row>
    <row r="5" spans="1:3">
      <c r="A5" s="4" t="s">
        <v>740</v>
      </c>
      <c r="B5" s="5" t="n">
        <v>-361888</v>
      </c>
      <c r="C5" s="5" t="n">
        <v>-333154</v>
      </c>
    </row>
    <row r="6" spans="1:3">
      <c r="A6" s="4" t="s">
        <v>741</v>
      </c>
    </row>
    <row r="7" spans="1:3">
      <c r="A7" s="3" t="s">
        <v>738</v>
      </c>
    </row>
    <row r="8" spans="1:3">
      <c r="A8" s="4" t="s">
        <v>739</v>
      </c>
      <c r="B8" s="5" t="n">
        <v>1079</v>
      </c>
      <c r="C8" s="5" t="n">
        <v>2742</v>
      </c>
    </row>
    <row r="9" spans="1:3">
      <c r="A9" s="4" t="s">
        <v>742</v>
      </c>
      <c r="B9" s="5" t="n">
        <v>194</v>
      </c>
      <c r="C9" s="5" t="n">
        <v>-1663</v>
      </c>
    </row>
    <row r="10" spans="1:3">
      <c r="A10" s="4" t="s">
        <v>743</v>
      </c>
      <c r="B10" s="5" t="n">
        <v>0</v>
      </c>
      <c r="C10" s="5" t="n">
        <v>0</v>
      </c>
    </row>
    <row r="11" spans="1:3">
      <c r="A11" s="4" t="s">
        <v>740</v>
      </c>
      <c r="B11" s="5" t="n">
        <v>1273</v>
      </c>
      <c r="C11" s="5" t="n">
        <v>1079</v>
      </c>
    </row>
    <row r="12" spans="1:3">
      <c r="A12" s="4" t="s">
        <v>744</v>
      </c>
    </row>
    <row r="13" spans="1:3">
      <c r="A13" s="3" t="s">
        <v>738</v>
      </c>
    </row>
    <row r="14" spans="1:3">
      <c r="A14" s="4" t="s">
        <v>739</v>
      </c>
      <c r="B14" s="5" t="n">
        <v>126</v>
      </c>
      <c r="C14" s="5" t="n">
        <v>37</v>
      </c>
    </row>
    <row r="15" spans="1:3">
      <c r="A15" s="4" t="s">
        <v>742</v>
      </c>
      <c r="B15" s="5" t="n">
        <v>-136</v>
      </c>
      <c r="C15" s="5" t="n">
        <v>89</v>
      </c>
    </row>
    <row r="16" spans="1:3">
      <c r="A16" s="4" t="s">
        <v>743</v>
      </c>
      <c r="B16" s="5" t="n">
        <v>0</v>
      </c>
      <c r="C16" s="5" t="n">
        <v>0</v>
      </c>
    </row>
    <row r="17" spans="1:3">
      <c r="A17" s="4" t="s">
        <v>740</v>
      </c>
      <c r="B17" s="5" t="n">
        <v>-10</v>
      </c>
      <c r="C17" s="5" t="n">
        <v>126</v>
      </c>
    </row>
    <row r="18" spans="1:3">
      <c r="A18" s="4" t="s">
        <v>745</v>
      </c>
    </row>
    <row r="19" spans="1:3">
      <c r="A19" s="3" t="s">
        <v>738</v>
      </c>
    </row>
    <row r="20" spans="1:3">
      <c r="A20" s="4" t="s">
        <v>739</v>
      </c>
      <c r="B20" s="5" t="n">
        <v>1205</v>
      </c>
      <c r="C20" s="5" t="n">
        <v>2779</v>
      </c>
    </row>
    <row r="21" spans="1:3">
      <c r="A21" s="4" t="s">
        <v>742</v>
      </c>
      <c r="B21" s="5" t="n">
        <v>58</v>
      </c>
      <c r="C21" s="5" t="n">
        <v>-1574</v>
      </c>
    </row>
    <row r="22" spans="1:3">
      <c r="A22" s="4" t="s">
        <v>743</v>
      </c>
      <c r="B22" s="5" t="n">
        <v>0</v>
      </c>
      <c r="C22" s="5" t="n">
        <v>0</v>
      </c>
    </row>
    <row r="23" spans="1:3">
      <c r="A23" s="4" t="s">
        <v>740</v>
      </c>
      <c r="B23" s="6" t="n">
        <v>1263</v>
      </c>
      <c r="C23" s="6" t="n">
        <v>1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80"/>
  </cols>
  <sheetData>
    <row r="1" spans="1:4">
      <c r="A1" s="1" t="s">
        <v>746</v>
      </c>
      <c r="B1" s="2" t="s">
        <v>1</v>
      </c>
    </row>
    <row r="2" spans="1:4">
      <c r="B2" s="2" t="s">
        <v>747</v>
      </c>
      <c r="C2" s="2" t="s">
        <v>748</v>
      </c>
      <c r="D2" s="2" t="s">
        <v>83</v>
      </c>
    </row>
    <row r="3" spans="1:4">
      <c r="A3" s="3" t="s">
        <v>749</v>
      </c>
    </row>
    <row r="4" spans="1:4">
      <c r="A4" s="4" t="s">
        <v>750</v>
      </c>
      <c r="B4" s="5" t="n">
        <v>1</v>
      </c>
    </row>
    <row r="5" spans="1:4">
      <c r="A5" s="4" t="s">
        <v>751</v>
      </c>
    </row>
    <row r="6" spans="1:4">
      <c r="A6" s="3" t="s">
        <v>749</v>
      </c>
    </row>
    <row r="7" spans="1:4">
      <c r="A7" s="4" t="s">
        <v>752</v>
      </c>
      <c r="C7" s="4" t="s">
        <v>753</v>
      </c>
      <c r="D7" s="4" t="s">
        <v>753</v>
      </c>
    </row>
    <row r="8" spans="1:4">
      <c r="A8" s="4" t="s">
        <v>754</v>
      </c>
    </row>
    <row r="9" spans="1:4">
      <c r="A9" s="3" t="s">
        <v>749</v>
      </c>
    </row>
    <row r="10" spans="1:4">
      <c r="A10" s="4" t="s">
        <v>755</v>
      </c>
      <c r="B10" s="4" t="s">
        <v>756</v>
      </c>
    </row>
    <row r="11" spans="1:4">
      <c r="A11" s="4" t="s">
        <v>757</v>
      </c>
    </row>
    <row r="12" spans="1:4">
      <c r="A12" s="3" t="s">
        <v>749</v>
      </c>
    </row>
    <row r="13" spans="1:4">
      <c r="A13" s="4" t="s">
        <v>755</v>
      </c>
      <c r="B13" s="4" t="s">
        <v>758</v>
      </c>
      <c r="C13" s="4" t="s">
        <v>758</v>
      </c>
    </row>
    <row r="14" spans="1:4">
      <c r="A14" s="4" t="s">
        <v>759</v>
      </c>
      <c r="B14" s="5" t="n">
        <v>0</v>
      </c>
      <c r="C14"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3</v>
      </c>
    </row>
    <row r="3" spans="1:4">
      <c r="A3" s="3" t="s">
        <v>749</v>
      </c>
    </row>
    <row r="4" spans="1:4">
      <c r="A4" s="4" t="s">
        <v>761</v>
      </c>
      <c r="B4" s="6" t="n">
        <v>273784</v>
      </c>
      <c r="C4" s="6" t="n">
        <v>255098</v>
      </c>
      <c r="D4" s="6" t="n">
        <v>232780</v>
      </c>
    </row>
    <row r="5" spans="1:4">
      <c r="A5" s="4" t="s">
        <v>762</v>
      </c>
    </row>
    <row r="6" spans="1:4">
      <c r="A6" s="3" t="s">
        <v>749</v>
      </c>
    </row>
    <row r="7" spans="1:4">
      <c r="A7" s="4" t="s">
        <v>755</v>
      </c>
      <c r="B7" s="4" t="s">
        <v>572</v>
      </c>
      <c r="C7" s="4" t="s">
        <v>572</v>
      </c>
      <c r="D7" s="4" t="s">
        <v>572</v>
      </c>
    </row>
    <row r="8" spans="1:4">
      <c r="A8" s="4" t="s">
        <v>763</v>
      </c>
    </row>
    <row r="9" spans="1:4">
      <c r="A9" s="3" t="s">
        <v>749</v>
      </c>
    </row>
    <row r="10" spans="1:4">
      <c r="A10" s="4" t="s">
        <v>761</v>
      </c>
      <c r="B10" s="6" t="n">
        <v>190098</v>
      </c>
      <c r="C10" s="6" t="n">
        <v>177177</v>
      </c>
      <c r="D10" s="6" t="n">
        <v>146652</v>
      </c>
    </row>
    <row r="11" spans="1:4">
      <c r="A11" s="4" t="s">
        <v>764</v>
      </c>
    </row>
    <row r="12" spans="1:4">
      <c r="A12" s="3" t="s">
        <v>749</v>
      </c>
    </row>
    <row r="13" spans="1:4">
      <c r="A13" s="4" t="s">
        <v>755</v>
      </c>
      <c r="B13" s="4" t="s">
        <v>541</v>
      </c>
      <c r="C13" s="4" t="s">
        <v>541</v>
      </c>
      <c r="D13" s="4" t="s">
        <v>765</v>
      </c>
    </row>
    <row r="14" spans="1:4">
      <c r="A14" s="4" t="s">
        <v>766</v>
      </c>
    </row>
    <row r="15" spans="1:4">
      <c r="A15" s="3" t="s">
        <v>749</v>
      </c>
    </row>
    <row r="16" spans="1:4">
      <c r="A16" s="4" t="s">
        <v>761</v>
      </c>
      <c r="B16" s="6" t="n">
        <v>14975</v>
      </c>
      <c r="C16" s="6" t="n">
        <v>14234</v>
      </c>
      <c r="D16" s="6" t="n">
        <v>18949</v>
      </c>
    </row>
    <row r="17" spans="1:4">
      <c r="A17" s="4" t="s">
        <v>767</v>
      </c>
    </row>
    <row r="18" spans="1:4">
      <c r="A18" s="3" t="s">
        <v>749</v>
      </c>
    </row>
    <row r="19" spans="1:4">
      <c r="A19" s="4" t="s">
        <v>755</v>
      </c>
      <c r="B19" s="4" t="s">
        <v>768</v>
      </c>
      <c r="C19" s="4" t="s">
        <v>768</v>
      </c>
      <c r="D19" s="4" t="s">
        <v>769</v>
      </c>
    </row>
    <row r="20" spans="1:4">
      <c r="A20" s="4" t="s">
        <v>353</v>
      </c>
    </row>
    <row r="21" spans="1:4">
      <c r="A21" s="3" t="s">
        <v>749</v>
      </c>
    </row>
    <row r="22" spans="1:4">
      <c r="A22" s="4" t="s">
        <v>761</v>
      </c>
      <c r="B22" s="6" t="n">
        <v>29168</v>
      </c>
      <c r="C22" s="6" t="n">
        <v>25473</v>
      </c>
      <c r="D22" s="6" t="n">
        <v>29795</v>
      </c>
    </row>
    <row r="23" spans="1:4">
      <c r="A23" s="4" t="s">
        <v>770</v>
      </c>
    </row>
    <row r="24" spans="1:4">
      <c r="A24" s="3" t="s">
        <v>749</v>
      </c>
    </row>
    <row r="25" spans="1:4">
      <c r="A25" s="4" t="s">
        <v>755</v>
      </c>
      <c r="B25" s="4" t="s">
        <v>771</v>
      </c>
      <c r="C25" s="4" t="s">
        <v>758</v>
      </c>
      <c r="D25" s="4" t="s">
        <v>772</v>
      </c>
    </row>
    <row r="26" spans="1:4">
      <c r="A26" s="4" t="s">
        <v>354</v>
      </c>
    </row>
    <row r="27" spans="1:4">
      <c r="A27" s="3" t="s">
        <v>749</v>
      </c>
    </row>
    <row r="28" spans="1:4">
      <c r="A28" s="4" t="s">
        <v>761</v>
      </c>
      <c r="B28" s="6" t="n">
        <v>28658</v>
      </c>
      <c r="C28" s="6" t="n">
        <v>27143</v>
      </c>
      <c r="D28" s="6" t="n">
        <v>25343</v>
      </c>
    </row>
    <row r="29" spans="1:4">
      <c r="A29" s="4" t="s">
        <v>773</v>
      </c>
    </row>
    <row r="30" spans="1:4">
      <c r="A30" s="3" t="s">
        <v>749</v>
      </c>
    </row>
    <row r="31" spans="1:4">
      <c r="A31" s="4" t="s">
        <v>755</v>
      </c>
      <c r="B31" s="4" t="s">
        <v>758</v>
      </c>
      <c r="C31" s="4" t="s">
        <v>771</v>
      </c>
      <c r="D31" s="4" t="s">
        <v>771</v>
      </c>
    </row>
    <row r="32" spans="1:4">
      <c r="A32" s="4" t="s">
        <v>355</v>
      </c>
    </row>
    <row r="33" spans="1:4">
      <c r="A33" s="3" t="s">
        <v>749</v>
      </c>
    </row>
    <row r="34" spans="1:4">
      <c r="A34" s="4" t="s">
        <v>761</v>
      </c>
      <c r="B34" s="6" t="n">
        <v>10885</v>
      </c>
      <c r="C34" s="6" t="n">
        <v>11071</v>
      </c>
      <c r="D34" s="6" t="n">
        <v>12041</v>
      </c>
    </row>
    <row r="35" spans="1:4">
      <c r="A35" s="4" t="s">
        <v>774</v>
      </c>
    </row>
    <row r="36" spans="1:4">
      <c r="A36" s="3" t="s">
        <v>749</v>
      </c>
    </row>
    <row r="37" spans="1:4">
      <c r="A37" s="4" t="s">
        <v>755</v>
      </c>
      <c r="B37" s="4" t="s">
        <v>544</v>
      </c>
      <c r="C37" s="4" t="s">
        <v>544</v>
      </c>
      <c r="D37" s="4" t="s">
        <v>7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83</v>
      </c>
    </row>
    <row r="3" spans="1:4">
      <c r="A3" s="3" t="s">
        <v>749</v>
      </c>
    </row>
    <row r="4" spans="1:4">
      <c r="A4" s="4" t="s">
        <v>761</v>
      </c>
      <c r="B4" s="6" t="n">
        <v>273784</v>
      </c>
      <c r="C4" s="6" t="n">
        <v>255098</v>
      </c>
      <c r="D4" s="6" t="n">
        <v>232780</v>
      </c>
    </row>
    <row r="5" spans="1:4">
      <c r="A5" s="4" t="s">
        <v>776</v>
      </c>
    </row>
    <row r="6" spans="1:4">
      <c r="A6" s="3" t="s">
        <v>749</v>
      </c>
    </row>
    <row r="7" spans="1:4">
      <c r="A7" s="4" t="s">
        <v>761</v>
      </c>
      <c r="B7" s="5" t="n">
        <v>43944</v>
      </c>
      <c r="C7" s="5" t="n">
        <v>36104</v>
      </c>
      <c r="D7" s="5" t="n">
        <v>30876</v>
      </c>
    </row>
    <row r="8" spans="1:4">
      <c r="A8" s="4" t="s">
        <v>777</v>
      </c>
    </row>
    <row r="9" spans="1:4">
      <c r="A9" s="3" t="s">
        <v>749</v>
      </c>
    </row>
    <row r="10" spans="1:4">
      <c r="A10" s="4" t="s">
        <v>761</v>
      </c>
      <c r="B10" s="5" t="n">
        <v>45312</v>
      </c>
      <c r="C10" s="5" t="n">
        <v>63079</v>
      </c>
      <c r="D10" s="5" t="n">
        <v>68211</v>
      </c>
    </row>
    <row r="11" spans="1:4">
      <c r="A11" s="4" t="s">
        <v>778</v>
      </c>
    </row>
    <row r="12" spans="1:4">
      <c r="A12" s="3" t="s">
        <v>749</v>
      </c>
    </row>
    <row r="13" spans="1:4">
      <c r="A13" s="4" t="s">
        <v>761</v>
      </c>
      <c r="B13" s="5" t="n">
        <v>51750</v>
      </c>
      <c r="C13" s="5" t="n">
        <v>44180</v>
      </c>
      <c r="D13" s="5" t="n">
        <v>15556</v>
      </c>
    </row>
    <row r="14" spans="1:4">
      <c r="A14" s="4" t="s">
        <v>779</v>
      </c>
    </row>
    <row r="15" spans="1:4">
      <c r="A15" s="3" t="s">
        <v>749</v>
      </c>
    </row>
    <row r="16" spans="1:4">
      <c r="A16" s="4" t="s">
        <v>761</v>
      </c>
      <c r="B16" s="5" t="n">
        <v>14371</v>
      </c>
      <c r="C16" s="5" t="n">
        <v>12775</v>
      </c>
      <c r="D16" s="5" t="n">
        <v>35517</v>
      </c>
    </row>
    <row r="17" spans="1:4">
      <c r="A17" s="4" t="s">
        <v>780</v>
      </c>
    </row>
    <row r="18" spans="1:4">
      <c r="A18" s="3" t="s">
        <v>749</v>
      </c>
    </row>
    <row r="19" spans="1:4">
      <c r="A19" s="4" t="s">
        <v>761</v>
      </c>
      <c r="B19" s="5" t="n">
        <v>719</v>
      </c>
      <c r="C19" s="5" t="n">
        <v>2601</v>
      </c>
      <c r="D19" s="5" t="n">
        <v>2049</v>
      </c>
    </row>
    <row r="20" spans="1:4">
      <c r="A20" s="4" t="s">
        <v>781</v>
      </c>
    </row>
    <row r="21" spans="1:4">
      <c r="A21" s="3" t="s">
        <v>749</v>
      </c>
    </row>
    <row r="22" spans="1:4">
      <c r="A22" s="4" t="s">
        <v>761</v>
      </c>
      <c r="B22" s="5" t="n">
        <v>22361</v>
      </c>
      <c r="C22" s="5" t="n">
        <v>18943</v>
      </c>
      <c r="D22" s="5" t="n">
        <v>11875</v>
      </c>
    </row>
    <row r="23" spans="1:4">
      <c r="A23" s="4" t="s">
        <v>782</v>
      </c>
    </row>
    <row r="24" spans="1:4">
      <c r="A24" s="3" t="s">
        <v>749</v>
      </c>
    </row>
    <row r="25" spans="1:4">
      <c r="A25" s="4" t="s">
        <v>761</v>
      </c>
      <c r="B25" s="5" t="n">
        <v>14913</v>
      </c>
      <c r="C25" s="5" t="n">
        <v>15580</v>
      </c>
      <c r="D25" s="5" t="n">
        <v>9759</v>
      </c>
    </row>
    <row r="26" spans="1:4">
      <c r="A26" s="4" t="s">
        <v>783</v>
      </c>
    </row>
    <row r="27" spans="1:4">
      <c r="A27" s="3" t="s">
        <v>749</v>
      </c>
    </row>
    <row r="28" spans="1:4">
      <c r="A28" s="4" t="s">
        <v>761</v>
      </c>
      <c r="B28" s="5" t="n">
        <v>63243</v>
      </c>
      <c r="C28" s="5" t="n">
        <v>35925</v>
      </c>
      <c r="D28" s="5" t="n">
        <v>33720</v>
      </c>
    </row>
    <row r="29" spans="1:4">
      <c r="A29" s="4" t="s">
        <v>784</v>
      </c>
    </row>
    <row r="30" spans="1:4">
      <c r="A30" s="3" t="s">
        <v>749</v>
      </c>
    </row>
    <row r="31" spans="1:4">
      <c r="A31" s="4" t="s">
        <v>761</v>
      </c>
      <c r="B31" s="5" t="n">
        <v>11541</v>
      </c>
      <c r="C31" s="5" t="n">
        <v>21167</v>
      </c>
      <c r="D31" s="5" t="n">
        <v>18720</v>
      </c>
    </row>
    <row r="32" spans="1:4">
      <c r="A32" s="4" t="s">
        <v>785</v>
      </c>
    </row>
    <row r="33" spans="1:4">
      <c r="A33" s="3" t="s">
        <v>749</v>
      </c>
    </row>
    <row r="34" spans="1:4">
      <c r="A34" s="4" t="s">
        <v>761</v>
      </c>
      <c r="B34" s="6" t="n">
        <v>5630</v>
      </c>
      <c r="C34" s="6" t="n">
        <v>4744</v>
      </c>
      <c r="D34" s="6" t="n">
        <v>64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3</v>
      </c>
    </row>
    <row r="3" spans="1:4">
      <c r="A3" s="4" t="s">
        <v>582</v>
      </c>
    </row>
    <row r="4" spans="1:4">
      <c r="A4" s="3" t="s">
        <v>787</v>
      </c>
    </row>
    <row r="5" spans="1:4">
      <c r="A5" s="4" t="s">
        <v>788</v>
      </c>
      <c r="B5" s="5" t="n">
        <v>0</v>
      </c>
      <c r="C5" s="5" t="n">
        <v>0</v>
      </c>
      <c r="D5" s="5" t="n">
        <v>39</v>
      </c>
    </row>
    <row r="6" spans="1:4">
      <c r="A6" s="4" t="s">
        <v>587</v>
      </c>
    </row>
    <row r="7" spans="1:4">
      <c r="A7" s="3" t="s">
        <v>787</v>
      </c>
    </row>
    <row r="8" spans="1:4">
      <c r="A8" s="4" t="s">
        <v>788</v>
      </c>
      <c r="B8" s="5" t="n">
        <v>52</v>
      </c>
      <c r="C8" s="5" t="n">
        <v>8</v>
      </c>
      <c r="D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664</v>
      </c>
      <c r="J1" s="2" t="s">
        <v>1</v>
      </c>
    </row>
    <row r="2" spans="1:12">
      <c r="B2" s="2" t="s">
        <v>2</v>
      </c>
      <c r="C2" s="2" t="s">
        <v>665</v>
      </c>
      <c r="D2" s="2" t="s">
        <v>4</v>
      </c>
      <c r="E2" s="2" t="s">
        <v>790</v>
      </c>
      <c r="F2" s="2" t="s">
        <v>35</v>
      </c>
      <c r="G2" s="2" t="s">
        <v>791</v>
      </c>
      <c r="H2" s="2" t="s">
        <v>792</v>
      </c>
      <c r="I2" s="2" t="s">
        <v>793</v>
      </c>
      <c r="J2" s="2" t="s">
        <v>2</v>
      </c>
      <c r="K2" s="2" t="s">
        <v>35</v>
      </c>
      <c r="L2" s="2" t="s">
        <v>83</v>
      </c>
    </row>
    <row r="3" spans="1:12">
      <c r="A3" s="3" t="s">
        <v>340</v>
      </c>
    </row>
    <row r="4" spans="1:12">
      <c r="A4" s="4" t="s">
        <v>99</v>
      </c>
      <c r="B4" s="6" t="n">
        <v>8082</v>
      </c>
      <c r="C4" s="6" t="n">
        <v>7187</v>
      </c>
      <c r="D4" s="6" t="n">
        <v>14697</v>
      </c>
      <c r="E4" s="6" t="n">
        <v>15130</v>
      </c>
      <c r="F4" s="6" t="n">
        <v>-804</v>
      </c>
      <c r="G4" s="6" t="n">
        <v>17369</v>
      </c>
      <c r="H4" s="6" t="n">
        <v>9193</v>
      </c>
      <c r="I4" s="6" t="n">
        <v>7151</v>
      </c>
      <c r="J4" s="6" t="n">
        <v>45096</v>
      </c>
      <c r="K4" s="6" t="n">
        <v>32909</v>
      </c>
      <c r="L4" s="6" t="n">
        <v>36952</v>
      </c>
    </row>
    <row r="5" spans="1:12">
      <c r="A5" s="4" t="s">
        <v>794</v>
      </c>
      <c r="B5" s="5" t="n">
        <v>31268</v>
      </c>
      <c r="C5" s="5" t="n">
        <v>31901</v>
      </c>
      <c r="D5" s="5" t="n">
        <v>31859</v>
      </c>
      <c r="E5" s="5" t="n">
        <v>31662</v>
      </c>
      <c r="F5" s="5" t="n">
        <v>31597</v>
      </c>
      <c r="G5" s="5" t="n">
        <v>31571</v>
      </c>
      <c r="H5" s="5" t="n">
        <v>31501</v>
      </c>
      <c r="I5" s="5" t="n">
        <v>31290</v>
      </c>
      <c r="J5" s="5" t="n">
        <v>31671</v>
      </c>
      <c r="K5" s="5" t="n">
        <v>31491</v>
      </c>
      <c r="L5" s="5" t="n">
        <v>31128</v>
      </c>
    </row>
    <row r="6" spans="1:12">
      <c r="A6" s="4" t="s">
        <v>795</v>
      </c>
      <c r="J6" s="5" t="n">
        <v>529</v>
      </c>
      <c r="K6" s="5" t="n">
        <v>670</v>
      </c>
      <c r="L6" s="5" t="n">
        <v>467</v>
      </c>
    </row>
    <row r="7" spans="1:12">
      <c r="A7" s="4" t="s">
        <v>796</v>
      </c>
      <c r="J7" s="5" t="n">
        <v>0</v>
      </c>
      <c r="K7" s="5" t="n">
        <v>0</v>
      </c>
      <c r="L7" s="5" t="n">
        <v>103</v>
      </c>
    </row>
    <row r="8" spans="1:12">
      <c r="A8" s="4" t="s">
        <v>797</v>
      </c>
      <c r="J8" s="5" t="n">
        <v>0</v>
      </c>
      <c r="K8" s="5" t="n">
        <v>1</v>
      </c>
      <c r="L8" s="5" t="n">
        <v>92</v>
      </c>
    </row>
    <row r="9" spans="1:12">
      <c r="A9" s="4" t="s">
        <v>798</v>
      </c>
      <c r="B9" s="5" t="n">
        <v>31645</v>
      </c>
      <c r="C9" s="5" t="n">
        <v>32408</v>
      </c>
      <c r="D9" s="5" t="n">
        <v>32437</v>
      </c>
      <c r="E9" s="5" t="n">
        <v>32317</v>
      </c>
      <c r="F9" s="5" t="n">
        <v>31597</v>
      </c>
      <c r="G9" s="5" t="n">
        <v>32170</v>
      </c>
      <c r="H9" s="5" t="n">
        <v>32146</v>
      </c>
      <c r="I9" s="5" t="n">
        <v>32058</v>
      </c>
      <c r="J9" s="5" t="n">
        <v>32200</v>
      </c>
      <c r="K9" s="5" t="n">
        <v>32162</v>
      </c>
      <c r="L9" s="5" t="n">
        <v>31790</v>
      </c>
    </row>
    <row r="10" spans="1:12">
      <c r="A10" s="4" t="s">
        <v>101</v>
      </c>
      <c r="B10" s="8" t="n">
        <v>0.26</v>
      </c>
      <c r="C10" s="8" t="n">
        <v>0.23</v>
      </c>
      <c r="D10" s="8" t="n">
        <v>0.46</v>
      </c>
      <c r="E10" s="8" t="n">
        <v>0.48</v>
      </c>
      <c r="F10" s="8" t="n">
        <v>-0.03</v>
      </c>
      <c r="G10" s="8" t="n">
        <v>0.55</v>
      </c>
      <c r="H10" s="8" t="n">
        <v>0.29</v>
      </c>
      <c r="I10" s="8" t="n">
        <v>0.23</v>
      </c>
      <c r="J10" s="8" t="n">
        <v>1.42</v>
      </c>
      <c r="K10" s="8" t="n">
        <v>1.05</v>
      </c>
      <c r="L10" s="8" t="n">
        <v>1.19</v>
      </c>
    </row>
    <row r="11" spans="1:12">
      <c r="A11" s="4" t="s">
        <v>102</v>
      </c>
      <c r="B11" s="8" t="n">
        <v>0.26</v>
      </c>
      <c r="C11" s="8" t="n">
        <v>0.22</v>
      </c>
      <c r="D11" s="8" t="n">
        <v>0.45</v>
      </c>
      <c r="E11" s="8" t="n">
        <v>0.47</v>
      </c>
      <c r="F11" s="8" t="n">
        <v>-0.03</v>
      </c>
      <c r="G11" s="8" t="n">
        <v>0.54</v>
      </c>
      <c r="H11" s="8" t="n">
        <v>0.29</v>
      </c>
      <c r="I11" s="8" t="n">
        <v>0.22</v>
      </c>
      <c r="J11" s="8" t="n">
        <v>1.4</v>
      </c>
      <c r="K11" s="8" t="n">
        <v>1.02</v>
      </c>
      <c r="L11" s="8" t="n">
        <v>1.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9</v>
      </c>
      <c r="B1" s="2" t="s">
        <v>1</v>
      </c>
    </row>
    <row r="2" spans="1:4">
      <c r="B2" s="2" t="s">
        <v>2</v>
      </c>
      <c r="C2" s="2" t="s">
        <v>83</v>
      </c>
      <c r="D2" s="2" t="s">
        <v>800</v>
      </c>
    </row>
    <row r="3" spans="1:4">
      <c r="A3" s="3" t="s">
        <v>801</v>
      </c>
    </row>
    <row r="4" spans="1:4">
      <c r="A4" s="4" t="s">
        <v>802</v>
      </c>
      <c r="B4" s="5" t="n">
        <v>3000000</v>
      </c>
    </row>
    <row r="5" spans="1:4">
      <c r="A5" s="4" t="s">
        <v>803</v>
      </c>
      <c r="B5" s="5" t="n">
        <v>1061000</v>
      </c>
      <c r="C5" s="5" t="n">
        <v>615000</v>
      </c>
    </row>
    <row r="6" spans="1:4">
      <c r="A6" s="4" t="s">
        <v>804</v>
      </c>
      <c r="B6" s="6" t="n">
        <v>33239000</v>
      </c>
    </row>
    <row r="7" spans="1:4">
      <c r="A7" s="4" t="s">
        <v>112</v>
      </c>
    </row>
    <row r="8" spans="1:4">
      <c r="A8" s="3" t="s">
        <v>801</v>
      </c>
    </row>
    <row r="9" spans="1:4">
      <c r="A9" s="4" t="s">
        <v>803</v>
      </c>
      <c r="B9" s="5" t="n">
        <v>1061000</v>
      </c>
    </row>
    <row r="10" spans="1:4">
      <c r="A10" s="4" t="s">
        <v>805</v>
      </c>
      <c r="B10" s="5" t="n">
        <v>2</v>
      </c>
    </row>
    <row r="11" spans="1:4">
      <c r="A11" s="4" t="s">
        <v>548</v>
      </c>
    </row>
    <row r="12" spans="1:4">
      <c r="A12" s="3" t="s">
        <v>801</v>
      </c>
    </row>
    <row r="13" spans="1:4">
      <c r="A13" s="4" t="s">
        <v>806</v>
      </c>
      <c r="D13" s="6" t="n">
        <v>40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83</v>
      </c>
    </row>
    <row r="3" spans="1:3">
      <c r="A3" s="3" t="s">
        <v>221</v>
      </c>
    </row>
    <row r="4" spans="1:3">
      <c r="A4" s="4" t="s">
        <v>803</v>
      </c>
      <c r="B4" s="5" t="n">
        <v>1061000</v>
      </c>
      <c r="C4" s="5" t="n">
        <v>615000</v>
      </c>
    </row>
    <row r="5" spans="1:3">
      <c r="A5" s="4" t="s">
        <v>808</v>
      </c>
      <c r="B5" s="6" t="n">
        <v>21069</v>
      </c>
      <c r="C5" s="6" t="n">
        <v>8044</v>
      </c>
    </row>
    <row r="6" spans="1:3">
      <c r="A6" s="4" t="s">
        <v>809</v>
      </c>
      <c r="B6" s="8" t="n">
        <v>19.86</v>
      </c>
      <c r="C6" s="8" t="n">
        <v>13.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664</v>
      </c>
      <c r="J1" s="2" t="s">
        <v>1</v>
      </c>
    </row>
    <row r="2" spans="1:12">
      <c r="B2" s="2" t="s">
        <v>2</v>
      </c>
      <c r="C2" s="2" t="s">
        <v>665</v>
      </c>
      <c r="D2" s="2" t="s">
        <v>4</v>
      </c>
      <c r="E2" s="2" t="s">
        <v>790</v>
      </c>
      <c r="F2" s="2" t="s">
        <v>35</v>
      </c>
      <c r="G2" s="2" t="s">
        <v>791</v>
      </c>
      <c r="H2" s="2" t="s">
        <v>792</v>
      </c>
      <c r="I2" s="2" t="s">
        <v>793</v>
      </c>
      <c r="J2" s="2" t="s">
        <v>2</v>
      </c>
      <c r="K2" s="2" t="s">
        <v>35</v>
      </c>
      <c r="L2" s="2" t="s">
        <v>83</v>
      </c>
    </row>
    <row r="3" spans="1:12">
      <c r="A3" s="3" t="s">
        <v>224</v>
      </c>
    </row>
    <row r="4" spans="1:12">
      <c r="A4" s="4" t="s">
        <v>85</v>
      </c>
      <c r="B4" s="6" t="n">
        <v>62780</v>
      </c>
      <c r="C4" s="6" t="n">
        <v>60432</v>
      </c>
      <c r="D4" s="6" t="n">
        <v>77476</v>
      </c>
      <c r="E4" s="6" t="n">
        <v>73096</v>
      </c>
      <c r="F4" s="6" t="n">
        <v>60081</v>
      </c>
      <c r="G4" s="6" t="n">
        <v>66920</v>
      </c>
      <c r="H4" s="6" t="n">
        <v>67418</v>
      </c>
      <c r="I4" s="6" t="n">
        <v>60679</v>
      </c>
      <c r="J4" s="6" t="n">
        <v>273784</v>
      </c>
      <c r="K4" s="6" t="n">
        <v>255098</v>
      </c>
    </row>
    <row r="5" spans="1:12">
      <c r="A5" s="4" t="s">
        <v>87</v>
      </c>
      <c r="B5" s="5" t="n">
        <v>32668</v>
      </c>
      <c r="C5" s="5" t="n">
        <v>31454</v>
      </c>
      <c r="D5" s="5" t="n">
        <v>41736</v>
      </c>
      <c r="E5" s="5" t="n">
        <v>42421</v>
      </c>
      <c r="F5" s="5" t="n">
        <v>32126</v>
      </c>
      <c r="G5" s="5" t="n">
        <v>35145</v>
      </c>
      <c r="H5" s="5" t="n">
        <v>35456</v>
      </c>
      <c r="I5" s="5" t="n">
        <v>31868</v>
      </c>
      <c r="J5" s="5" t="n">
        <v>148279</v>
      </c>
      <c r="K5" s="5" t="n">
        <v>134595</v>
      </c>
      <c r="L5" s="6" t="n">
        <v>123551</v>
      </c>
    </row>
    <row r="6" spans="1:12">
      <c r="A6" s="4" t="s">
        <v>811</v>
      </c>
      <c r="B6" s="5" t="n">
        <v>10014</v>
      </c>
      <c r="C6" s="5" t="n">
        <v>8368</v>
      </c>
      <c r="D6" s="5" t="n">
        <v>17290</v>
      </c>
      <c r="E6" s="5" t="n">
        <v>17674</v>
      </c>
      <c r="F6" s="5" t="n">
        <v>11780</v>
      </c>
      <c r="G6" s="5" t="n">
        <v>25663</v>
      </c>
      <c r="H6" s="5" t="n">
        <v>12752</v>
      </c>
      <c r="I6" s="5" t="n">
        <v>9607</v>
      </c>
      <c r="J6" s="5" t="n">
        <v>53346</v>
      </c>
      <c r="K6" s="5" t="n">
        <v>59802</v>
      </c>
      <c r="L6" s="5" t="n">
        <v>49868</v>
      </c>
    </row>
    <row r="7" spans="1:12">
      <c r="A7" s="4" t="s">
        <v>99</v>
      </c>
      <c r="B7" s="6" t="n">
        <v>8082</v>
      </c>
      <c r="C7" s="6" t="n">
        <v>7187</v>
      </c>
      <c r="D7" s="6" t="n">
        <v>14697</v>
      </c>
      <c r="E7" s="6" t="n">
        <v>15130</v>
      </c>
      <c r="F7" s="6" t="n">
        <v>-804</v>
      </c>
      <c r="G7" s="6" t="n">
        <v>17369</v>
      </c>
      <c r="H7" s="6" t="n">
        <v>9193</v>
      </c>
      <c r="I7" s="6" t="n">
        <v>7151</v>
      </c>
      <c r="J7" s="6" t="n">
        <v>45096</v>
      </c>
      <c r="K7" s="6" t="n">
        <v>32909</v>
      </c>
      <c r="L7" s="6" t="n">
        <v>36952</v>
      </c>
    </row>
    <row r="8" spans="1:12">
      <c r="A8" s="3" t="s">
        <v>812</v>
      </c>
    </row>
    <row r="9" spans="1:12">
      <c r="A9" s="4" t="s">
        <v>101</v>
      </c>
      <c r="B9" s="8" t="n">
        <v>0.26</v>
      </c>
      <c r="C9" s="8" t="n">
        <v>0.23</v>
      </c>
      <c r="D9" s="8" t="n">
        <v>0.46</v>
      </c>
      <c r="E9" s="8" t="n">
        <v>0.48</v>
      </c>
      <c r="F9" s="8" t="n">
        <v>-0.03</v>
      </c>
      <c r="G9" s="8" t="n">
        <v>0.55</v>
      </c>
      <c r="H9" s="8" t="n">
        <v>0.29</v>
      </c>
      <c r="I9" s="8" t="n">
        <v>0.23</v>
      </c>
      <c r="J9" s="8" t="n">
        <v>1.42</v>
      </c>
      <c r="K9" s="8" t="n">
        <v>1.05</v>
      </c>
      <c r="L9" s="8" t="n">
        <v>1.19</v>
      </c>
    </row>
    <row r="10" spans="1:12">
      <c r="A10" s="4" t="s">
        <v>102</v>
      </c>
      <c r="B10" s="8" t="n">
        <v>0.26</v>
      </c>
      <c r="C10" s="8" t="n">
        <v>0.22</v>
      </c>
      <c r="D10" s="8" t="n">
        <v>0.45</v>
      </c>
      <c r="E10" s="8" t="n">
        <v>0.47</v>
      </c>
      <c r="F10" s="8" t="n">
        <v>-0.03</v>
      </c>
      <c r="G10" s="8" t="n">
        <v>0.54</v>
      </c>
      <c r="H10" s="8" t="n">
        <v>0.29</v>
      </c>
      <c r="I10" s="8" t="n">
        <v>0.22</v>
      </c>
      <c r="J10" s="8" t="n">
        <v>1.4</v>
      </c>
      <c r="K10" s="8" t="n">
        <v>1.02</v>
      </c>
      <c r="L10" s="8" t="n">
        <v>1.16</v>
      </c>
    </row>
    <row r="11" spans="1:12">
      <c r="A11" s="3" t="s">
        <v>103</v>
      </c>
    </row>
    <row r="12" spans="1:12">
      <c r="A12" s="4" t="s">
        <v>101</v>
      </c>
      <c r="B12" s="5" t="n">
        <v>31268</v>
      </c>
      <c r="C12" s="5" t="n">
        <v>31901</v>
      </c>
      <c r="D12" s="5" t="n">
        <v>31859</v>
      </c>
      <c r="E12" s="5" t="n">
        <v>31662</v>
      </c>
      <c r="F12" s="5" t="n">
        <v>31597</v>
      </c>
      <c r="G12" s="5" t="n">
        <v>31571</v>
      </c>
      <c r="H12" s="5" t="n">
        <v>31501</v>
      </c>
      <c r="I12" s="5" t="n">
        <v>31290</v>
      </c>
      <c r="J12" s="5" t="n">
        <v>31671</v>
      </c>
      <c r="K12" s="5" t="n">
        <v>31491</v>
      </c>
      <c r="L12" s="5" t="n">
        <v>31128</v>
      </c>
    </row>
    <row r="13" spans="1:12">
      <c r="A13" s="4" t="s">
        <v>102</v>
      </c>
      <c r="B13" s="5" t="n">
        <v>31645</v>
      </c>
      <c r="C13" s="5" t="n">
        <v>32408</v>
      </c>
      <c r="D13" s="5" t="n">
        <v>32437</v>
      </c>
      <c r="E13" s="5" t="n">
        <v>32317</v>
      </c>
      <c r="F13" s="5" t="n">
        <v>31597</v>
      </c>
      <c r="G13" s="5" t="n">
        <v>32170</v>
      </c>
      <c r="H13" s="5" t="n">
        <v>32146</v>
      </c>
      <c r="I13" s="5" t="n">
        <v>32058</v>
      </c>
      <c r="J13" s="5" t="n">
        <v>32200</v>
      </c>
      <c r="K13" s="5" t="n">
        <v>32162</v>
      </c>
      <c r="L13" s="5" t="n">
        <v>3179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83</v>
      </c>
    </row>
    <row r="3" spans="1:4">
      <c r="A3" s="4" t="s">
        <v>814</v>
      </c>
    </row>
    <row r="4" spans="1:4">
      <c r="A4" s="3" t="s">
        <v>815</v>
      </c>
    </row>
    <row r="5" spans="1:4">
      <c r="A5" s="4" t="s">
        <v>816</v>
      </c>
      <c r="B5" s="6" t="n">
        <v>460</v>
      </c>
      <c r="C5" s="6" t="n">
        <v>680</v>
      </c>
      <c r="D5" s="6" t="n">
        <v>713</v>
      </c>
    </row>
    <row r="6" spans="1:4">
      <c r="A6" s="4" t="s">
        <v>817</v>
      </c>
      <c r="B6" s="5" t="n">
        <v>293</v>
      </c>
      <c r="C6" s="5" t="n">
        <v>-222</v>
      </c>
      <c r="D6" s="5" t="n">
        <v>5</v>
      </c>
    </row>
    <row r="7" spans="1:4">
      <c r="A7" s="4" t="s">
        <v>818</v>
      </c>
      <c r="B7" s="5" t="n">
        <v>62</v>
      </c>
      <c r="C7" s="5" t="n">
        <v>-2</v>
      </c>
      <c r="D7" s="5" t="n">
        <v>38</v>
      </c>
    </row>
    <row r="8" spans="1:4">
      <c r="A8" s="4" t="s">
        <v>819</v>
      </c>
      <c r="B8" s="5" t="n">
        <v>691</v>
      </c>
      <c r="C8" s="5" t="n">
        <v>460</v>
      </c>
      <c r="D8" s="5" t="n">
        <v>680</v>
      </c>
    </row>
    <row r="9" spans="1:4">
      <c r="A9" s="4" t="s">
        <v>820</v>
      </c>
    </row>
    <row r="10" spans="1:4">
      <c r="A10" s="3" t="s">
        <v>815</v>
      </c>
    </row>
    <row r="11" spans="1:4">
      <c r="A11" s="4" t="s">
        <v>816</v>
      </c>
      <c r="B11" s="5" t="n">
        <v>2447</v>
      </c>
      <c r="C11" s="5" t="n">
        <v>1924</v>
      </c>
      <c r="D11" s="5" t="n">
        <v>2205</v>
      </c>
    </row>
    <row r="12" spans="1:4">
      <c r="A12" s="4" t="s">
        <v>817</v>
      </c>
      <c r="B12" s="5" t="n">
        <v>725</v>
      </c>
      <c r="C12" s="5" t="n">
        <v>626</v>
      </c>
      <c r="D12" s="5" t="n">
        <v>71</v>
      </c>
    </row>
    <row r="13" spans="1:4">
      <c r="A13" s="4" t="s">
        <v>821</v>
      </c>
      <c r="C13" s="5" t="n">
        <v>-103</v>
      </c>
      <c r="D13" s="5" t="n">
        <v>-352</v>
      </c>
    </row>
    <row r="14" spans="1:4">
      <c r="A14" s="4" t="s">
        <v>819</v>
      </c>
      <c r="B14" s="6" t="n">
        <v>3172</v>
      </c>
      <c r="C14" s="6" t="n">
        <v>2447</v>
      </c>
      <c r="D14" s="6" t="n">
        <v>19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44:45Z</dcterms:created>
  <dcterms:modified xmlns:dcterms="http://purl.org/dc/terms/" xmlns:xsi="http://www.w3.org/2001/XMLSchema-instance" xsi:type="dcterms:W3CDTF">2019-02-15T15:44:45Z</dcterms:modified>
</cp:coreProperties>
</file>